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Nature of Oper" sheetId="6" state="visible" r:id="rId6"/>
    <sheet xmlns:r="http://schemas.openxmlformats.org/officeDocument/2006/relationships" name="Basis of Presentation and Summa" sheetId="7" state="visible" r:id="rId7"/>
    <sheet xmlns:r="http://schemas.openxmlformats.org/officeDocument/2006/relationships" name="Long-Term Debt Related Parties" sheetId="8" state="visible" r:id="rId8"/>
    <sheet xmlns:r="http://schemas.openxmlformats.org/officeDocument/2006/relationships" name="Long-Term Debt" sheetId="9" state="visible" r:id="rId9"/>
    <sheet xmlns:r="http://schemas.openxmlformats.org/officeDocument/2006/relationships" name="Convertible Debt - Related Part" sheetId="10" state="visible" r:id="rId10"/>
    <sheet xmlns:r="http://schemas.openxmlformats.org/officeDocument/2006/relationships" name="Stockholders' Deficit" sheetId="11" state="visible" r:id="rId11"/>
    <sheet xmlns:r="http://schemas.openxmlformats.org/officeDocument/2006/relationships" name="Concentrations" sheetId="12" state="visible" r:id="rId12"/>
    <sheet xmlns:r="http://schemas.openxmlformats.org/officeDocument/2006/relationships" name="Contingency" sheetId="13" state="visible" r:id="rId13"/>
    <sheet xmlns:r="http://schemas.openxmlformats.org/officeDocument/2006/relationships" name="Basis of Presentation and Sum_2" sheetId="14" state="visible" r:id="rId14"/>
    <sheet xmlns:r="http://schemas.openxmlformats.org/officeDocument/2006/relationships" name="Basis of Presentation and Sum_3" sheetId="15" state="visible" r:id="rId15"/>
    <sheet xmlns:r="http://schemas.openxmlformats.org/officeDocument/2006/relationships" name="Long-Term Debt Related Parties " sheetId="16" state="visible" r:id="rId16"/>
    <sheet xmlns:r="http://schemas.openxmlformats.org/officeDocument/2006/relationships" name="Long-Term Debt (Tables)" sheetId="17" state="visible" r:id="rId17"/>
    <sheet xmlns:r="http://schemas.openxmlformats.org/officeDocument/2006/relationships" name="Convertible Debt - Related Pa_2" sheetId="18" state="visible" r:id="rId18"/>
    <sheet xmlns:r="http://schemas.openxmlformats.org/officeDocument/2006/relationships" name="Organization and Nature of Op_2" sheetId="19" state="visible" r:id="rId19"/>
    <sheet xmlns:r="http://schemas.openxmlformats.org/officeDocument/2006/relationships" name="Basis of Presentation and Sum_4" sheetId="20" state="visible" r:id="rId20"/>
    <sheet xmlns:r="http://schemas.openxmlformats.org/officeDocument/2006/relationships" name="Basis of Presentation and Sum_5" sheetId="21" state="visible" r:id="rId21"/>
    <sheet xmlns:r="http://schemas.openxmlformats.org/officeDocument/2006/relationships" name="Long-Term Debt Related Partie_2" sheetId="22" state="visible" r:id="rId22"/>
    <sheet xmlns:r="http://schemas.openxmlformats.org/officeDocument/2006/relationships" name="Long-Term Debt Related Partie_3" sheetId="23" state="visible" r:id="rId23"/>
    <sheet xmlns:r="http://schemas.openxmlformats.org/officeDocument/2006/relationships" name="Long-Term Debt - Schedule of Lo" sheetId="24" state="visible" r:id="rId24"/>
    <sheet xmlns:r="http://schemas.openxmlformats.org/officeDocument/2006/relationships" name="Long-Term Debt - Schedule of _2" sheetId="25" state="visible" r:id="rId25"/>
    <sheet xmlns:r="http://schemas.openxmlformats.org/officeDocument/2006/relationships" name="Convertible Debt - Related Pa_3" sheetId="26" state="visible" r:id="rId26"/>
    <sheet xmlns:r="http://schemas.openxmlformats.org/officeDocument/2006/relationships" name="Convertible Debt - Related Pa_4" sheetId="27" state="visible" r:id="rId27"/>
    <sheet xmlns:r="http://schemas.openxmlformats.org/officeDocument/2006/relationships" name="Stockholders' Deficit (Details " sheetId="28" state="visible" r:id="rId28"/>
    <sheet xmlns:r="http://schemas.openxmlformats.org/officeDocument/2006/relationships" name="Concentrations (Details Narrati" sheetId="29" state="visible" r:id="rId29"/>
    <sheet xmlns:r="http://schemas.openxmlformats.org/officeDocument/2006/relationships" name="Contingency (Details Narrative)" sheetId="30" state="visible" r:id="rId30"/>
  </sheets>
  <definedNames/>
  <calcPr calcId="124519" fullCalcOnLoad="1"/>
</workbook>
</file>

<file path=xl/sharedStrings.xml><?xml version="1.0" encoding="utf-8"?>
<sst xmlns="http://schemas.openxmlformats.org/spreadsheetml/2006/main" uniqueCount="302">
  <si>
    <t>Document and Entity Information - shares</t>
  </si>
  <si>
    <t>9 Months Ended</t>
  </si>
  <si>
    <t>Sep. 30, 2018</t>
  </si>
  <si>
    <t>Dec. 19, 2018</t>
  </si>
  <si>
    <t>Document And Entity Information</t>
  </si>
  <si>
    <t>Entity Registrant Name</t>
  </si>
  <si>
    <t>TRAQIQ, INC.</t>
  </si>
  <si>
    <t>Entity Central Index Key</t>
  </si>
  <si>
    <t>Document Type</t>
  </si>
  <si>
    <t>10-Q/A</t>
  </si>
  <si>
    <t>Document Period End Date</t>
  </si>
  <si>
    <t>Sep. 30,
		2018</t>
  </si>
  <si>
    <t>Amendment Flag</t>
  </si>
  <si>
    <t>true</t>
  </si>
  <si>
    <t>Amendment Description</t>
  </si>
  <si>
    <t>&amp;lt;p style="margin: 0pt"&gt;We are amending this Form 10-Q/A to correct disclosures being made regarding our indebtedness. The correctionreclassified current portion of long-term debt of $45,000 to current portion of long-term debt &amp;#8211; related parties. This reclassificationhas caused no effect on the Company&amp;#8217;s net loss, loss per share or total liabilities.&amp;lt;/p&gt;</t>
  </si>
  <si>
    <t>Current Fiscal Year End Date</t>
  </si>
  <si>
    <t>--12-31</t>
  </si>
  <si>
    <t>Entity Filer Category</t>
  </si>
  <si>
    <t>Non-accelerated Filer</t>
  </si>
  <si>
    <t>Entity Small Business Flag</t>
  </si>
  <si>
    <t>Entity Emerging Growth Company</t>
  </si>
  <si>
    <t>Entity Ex Transition Period</t>
  </si>
  <si>
    <t>Entity Common Stock, Shares Outstanding</t>
  </si>
  <si>
    <t>Document Fiscal Period Focus</t>
  </si>
  <si>
    <t>Q3</t>
  </si>
  <si>
    <t>Document Fiscal Year Focus</t>
  </si>
  <si>
    <t>Condensed Consolidated Balance Sheets - USD ($)</t>
  </si>
  <si>
    <t>Dec. 31, 2017</t>
  </si>
  <si>
    <t>Current Assets:</t>
  </si>
  <si>
    <t>Cash</t>
  </si>
  <si>
    <t>Accounts receivable, net</t>
  </si>
  <si>
    <t>Prepaid expenses</t>
  </si>
  <si>
    <t xml:space="preserve"> </t>
  </si>
  <si>
    <t>Total current assets</t>
  </si>
  <si>
    <t>TOTAL ASSETS</t>
  </si>
  <si>
    <t>Current Liabilities:</t>
  </si>
  <si>
    <t>Current portion of long term debt - related parties</t>
  </si>
  <si>
    <t>Current portion of long term debt</t>
  </si>
  <si>
    <t>Convertible debt - related parties, net of discounts</t>
  </si>
  <si>
    <t>Accounts payable and accrued expenses</t>
  </si>
  <si>
    <t>Total current liabilities</t>
  </si>
  <si>
    <t>Total Liabilities</t>
  </si>
  <si>
    <t>Stockholders' Deficit:</t>
  </si>
  <si>
    <t>Common stock, $0.0001 par value, 300,000,000 shares authorized, 27,297,960 shares issued and outstanding</t>
  </si>
  <si>
    <t>Additional paid in capital</t>
  </si>
  <si>
    <t>Accumulated deficit</t>
  </si>
  <si>
    <t>Total Stockholders' Deficit</t>
  </si>
  <si>
    <t>TOTAL LIABILITIES AND STOCKHOLDERS' DEFICIT</t>
  </si>
  <si>
    <t>Series A Convertible Preferred Stock [Member]</t>
  </si>
  <si>
    <t>Preferred stock, $0.0001 par value, 10,000,000 shares authorized Series A convertible preferred stock, $0.0001 par value, 50,000 shares issued and outstanding</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Sep. 30, 2017</t>
  </si>
  <si>
    <t>Income Statement [Abstract]</t>
  </si>
  <si>
    <t>REVENUE</t>
  </si>
  <si>
    <t>COST OF REVENUE</t>
  </si>
  <si>
    <t>GROSS PROFIT</t>
  </si>
  <si>
    <t>OPERATING EXPENSES:</t>
  </si>
  <si>
    <t>Salaries and salary related costs</t>
  </si>
  <si>
    <t>Professional fees</t>
  </si>
  <si>
    <t>Rent expense</t>
  </si>
  <si>
    <t>General and administrative expense</t>
  </si>
  <si>
    <t>Total operating expenses</t>
  </si>
  <si>
    <t>OPERATING LOSS</t>
  </si>
  <si>
    <t>OTHER INCOME (EXPENSE):</t>
  </si>
  <si>
    <t>Rental income, net of reserves</t>
  </si>
  <si>
    <t>Interest expense</t>
  </si>
  <si>
    <t>Total other expense</t>
  </si>
  <si>
    <t>NET LOSS BEFORE PROVISION FOR INCOME TAXES</t>
  </si>
  <si>
    <t>Provision for income taxes</t>
  </si>
  <si>
    <t>NET LOSS</t>
  </si>
  <si>
    <t>Net loss per share - Basic and Diluted</t>
  </si>
  <si>
    <t>Weighted Average Shares Outstanding - Basic and Diluted</t>
  </si>
  <si>
    <t>Condensed Consolidated Statements of Cash Flows (Unaudited) - USD ($)</t>
  </si>
  <si>
    <t>CASH FLOW FROM OPERTING ACTIVIITES</t>
  </si>
  <si>
    <t>Net loss</t>
  </si>
  <si>
    <t>Adjustments to reconcile net loss to net cash used in operating activities:</t>
  </si>
  <si>
    <t>Depreciation</t>
  </si>
  <si>
    <t>Amortization of debt discounts</t>
  </si>
  <si>
    <t>Changes in assets and liabilities</t>
  </si>
  <si>
    <t>(Increase) decrease in accounts receivable</t>
  </si>
  <si>
    <t>(Increase) decrease in prepaid expenses</t>
  </si>
  <si>
    <t>Increase in accounts payable and accrued expenses</t>
  </si>
  <si>
    <t>Net cash used in operating activities</t>
  </si>
  <si>
    <t>CASH FLOWS FROM INVESTING ACTIVITES</t>
  </si>
  <si>
    <t>Cash from merger</t>
  </si>
  <si>
    <t>Net cash provided by investing activities</t>
  </si>
  <si>
    <t>CASH FLOWS FROM FINANCING ACTIVITES</t>
  </si>
  <si>
    <t>Repayments of line of credit</t>
  </si>
  <si>
    <t>Repayments of long term debt - related parties</t>
  </si>
  <si>
    <t>Repayments of long term debt</t>
  </si>
  <si>
    <t>Proceeds from long term debt</t>
  </si>
  <si>
    <t>Proceeds from the sale of preferred stock to related party</t>
  </si>
  <si>
    <t>Proceeds from long term debt - related parties</t>
  </si>
  <si>
    <t>Proceeds from convertible debt - related parties</t>
  </si>
  <si>
    <t>Net cash provided by financing activities</t>
  </si>
  <si>
    <t>NET DECREASE IN CASH</t>
  </si>
  <si>
    <t>CASH - BEGINNING OF PERIOD</t>
  </si>
  <si>
    <t>CASH - END OF PERIOD</t>
  </si>
  <si>
    <t>SUPPLEMENTAL CASH FLOW INFORMATION:</t>
  </si>
  <si>
    <t>Interest paid in cash</t>
  </si>
  <si>
    <t>Income taxes paid in cash</t>
  </si>
  <si>
    <t>Assets acquired and (liabilities assumed) in reverse merger and acquisition of Omni:</t>
  </si>
  <si>
    <t>Accounts receivable</t>
  </si>
  <si>
    <t>Property and equipment</t>
  </si>
  <si>
    <t>Stockholder advances</t>
  </si>
  <si>
    <t>Short term financing obligations</t>
  </si>
  <si>
    <t>Accounts payable</t>
  </si>
  <si>
    <t>Net liabilities assumed</t>
  </si>
  <si>
    <t>Organization and Nature of Operations</t>
  </si>
  <si>
    <t>Organization, Consolidation and Presentation of Financial Statements [Abstract]</t>
  </si>
  <si>
    <t>NOTE 1 – ORGANIZATION AND NATURE
OF OPERATIONS TraqIQ, Inc. (along with its wholly
owned subsidiaries, referred to herein as the “Company”) was incorporated in the State of California on September 9,
2009 as Thunderclap Entertainment, Inc. On July 14, 2017, Thunderclap Entertainment, Inc. changed its name to TraqIQ, Inc. On July
19, 2017, the Company entered into a Share Exchange Agreement (“share Exchange”) with the stockholders of OmniM2M,
Inc. (“OmniM2M”) and Ci2i Services, Inc. (“Ci2i”) whereby the stockholders of Omni and Ci2i agreed to exchange
all of their respective shares, representing 100% ownership in OmniM2M and Ci2i in exchange for 12,000,000 shares of the Company’s
common stock, respectively. The Share Exchange was accounted for as a reverse merger whereas Ci2i is considered the accounting
acquirer and TraqIQ,Inc. is considered the accounting acquiree. Accordingly, the condensed consolidated financial statements included
the accounts of Ci2i for all periods presented and the accounts of TraqIQ, Inc. and Omni, which was acquired by the Company on
July 19, 2017 since the date of acquisition. For accounting purposes, the acquisition of Omni is recorded at historical cost in
accordance with Accounting Standard Codification (“ASC”) 805-50-25-2 as this is considered an acquisition of entities
under common control as the management of the Company and Omni control the activities of the respective companies. Prior to the
merger with Ci2i and acquisition of Omni, the Company was considered a shell company under Rule 12b-2 of the Exchange Act. On December
1, 2017, The Company entered into a Share Purchase Agreement (the “Share Exchange Agreement”) with Ajay Sikka (“Sikka”),
the sole shareholder of Transport IQ, Inc. whereby Sikka agreed to sell all of the shares in TransportIQ, Inc. (“TransportIQ”)
in exchange for $18,109, in the form of cancellation of all of the debt of TransportIQ that is owed to the Company. The transaction
became effective upon the execution of the Share Exchange Agreement by Sikka and the Company; and Transport IQ, Inc, is now a wholly-owned
subsidiary of the Company. Because TransportIQ was commonly controlled and owned, the transaction was recorded at the historical
carrying value of TransportIQ’s assets and liabilities. Ci2i is an innovative and growth-oriented
services company founded in 1998 that develops and deploys intelligent technologies and products in order to meet the demand for
sustainable, integrated solutions to contemporary business needs. Ci2i is a consulting services company that provides marketing
and technical services to its clients. These services are delivered both on a Project and a Time &amp; Materials basis. The primary
focus has been in the Analytics and Intelligence segments. The Company typically does not own any IP, as all the work is done on
behalf of the clients. The Company does most of its business with Microsoft and is looking to diversify into other segments and
customers. OmniM2M was formed in 2014 and is an
innovative and growth-oriented company that develops and deploys “Internet of Things” (IoT) and “Mobile to Mobile”
(M2M) products in order to meet the demand for sustainable, integrated solutions to contemporary business needs. TransportIQ was formed in the State
of Nevada on September 8, 2017. TransportIQ is long haul trucking carrier business that comprises contract drivers and owner operators.
TransportIQ’s customers include leading third-party logistics and supply chain management providers such as C.H. Robinson
and PAM Transport, Inc. TransportIQ plans to differentiate itself from traditional carriers through the adoption of new technologies
that can help TransportIQ create competitive advantages in the transportation industry, including:
● Industrial Internet of Things (IIoT) tracking devices
● Data Analytics software that can help dispatchers improve efficiency and profitability
● Blockchain transaction software to improve efficiencies with third party logistics companies</t>
  </si>
  <si>
    <t>Basis of Presentation and Summary of Significant Accounting Policies</t>
  </si>
  <si>
    <t>Accounting Policies [Abstract]</t>
  </si>
  <si>
    <t>NOTE 2 – BASIS OF PRESENTATION AND
SUMMARY OF SIGNIFICANT ACCOUNTING POLICIES Basis of Presentation The accompanying condensed financial statements
have been prepared in accordance with accounting principles generally accepted in the United States of America (“U.S. GAAP”)
and the regulations of the United States Securities and Exchange Commission. The condensed consolidated financial statements and
accompanying notes are the representations of the Company’s management, who are responsible for their integrity and objectivity.
These condensed consolidated financial statements should be read in conjunction with a reading of the Company’s consolidated
financial statements and notes thereto included in Form 10-K filed with the SEC on March 13, 2018. Interim results of operations
for the nine months ended September 30, 2018 are not necessarily indicative of future results for the full year. Forward Stock Split On April 12, 2018, the Company amended its
Articles of Incorporation to forward split all outstanding shares of common stock such that all issued and outstanding shares of
Common Stock shall be automatically combined and reclassified such that each share of Pre-Forward Split Stock shall be combined
and reclassified into four shares of Common Stock. The number of shares for all periods presented has been retroactively restated
to reflect the forward split. Consolidation The consolidated financial statements include
the accounts of TraqIQ, Inc.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but are not limited to, management’s estimate of provisions
required for non-collectible accounts receivable, depreciative lives of our assets, determination of technological feasibility,
and valuation allowances of our deferred tax assets. Actual results could differ from those estimates. Reclassification Certain prior period amounts have been
reclassified to conform with current period presentation with no effect on the Company’s net loss, total assets,
liabilities equity or cash flows. Cash Cash and cash equivalents include cash on hand
and on deposit at banking institutions as well as all highly liquid short-term investments with original maturities of 90 days
or less. The Company has no cash equivalents as of September 30, 2018.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no allowance is required for the outstanding accounts receivable as of September 30, 2018. Revenue Recognition In May 2014, the FASB issued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however the new standard did not have a material
impact on its consolidated financial position and consolidated results of operations, as it did not change the manner or timing
of recognizing revenue. Trucking Revenue The Company’s contracts with customers
are generally on a purchase order basis, and represent single stand-alone performance obligations that are satisfied at a point
in time as defined in the new guidance. Accordingly, revenue for each contract is recognized when the Company’s performance
obligation is complete. Software Revenue Revenue from software license agreements is
recognized based on the Company’s satisfaction of distinct performance obligations identified in each agreement, generally
at a point in time as defined by Topic 606, as amended.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following is a summary of revenue for the
nine months ended September 30, 2018 and 2017, disaggregated by type:
2018 2017
Trucking Revenue $ 145,488 $ -
Software Revenue 47,194 18,759
$ 192,692 $ 18,759 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Fair Value of Financial Instruments ASC 825, “ Financial Instruments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An uncertain number of shares underlying convertible debt
have been excluded from the computation of loss per share because their impact was anti-dilutive.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cently Issued Accounting Standards In August 2016, the Financial Accounting Standards
Board (FASB) issued Accounting Standard Update (ASU) No. 2016-15, “ Statement of Cash Flows (Topic 230), Classification
of Certain Cash Receipts and Cash Payments” In February 2016, the FASB issued ASU No. 2016-02,
“ Leases (Topic 842)”. In May 2014, August 2015 and May 2016, the
FASB issued ASU 2014-09, “Revenue from Contracts with Customers” “Revenue from Contracts
with Customers, Deferral of the Effective Date” “Revenue from Contracts with Customers, Narrow-Scope
Improvements and Practical Expedients” In January 2017, the FASB issued ASU 2017-04
Intangibles – Goodwill and Other (Topic 350), Simplifying the Test for Goodwill Impairment. In January 2017, the FASB issued ASU 2017-01
Business Combinations (Topic 805), Clarifying the Definition of a Business. In June 2017, the FASB issued ASU 2017-13,
Financial Instruments-Credit Losses. The standard requires a financial asset (including trade receivables) measured at amortized
cost basis to be presented at the net amount expected to be collected. Thus, the income statement will reflect the measurement
of credit losses for newly-recognized financial assets as well as the expected increases or decreases of expected credit losses
that have taken place during the period. This standard will be effective for the calendar year ending December 31, 2020. The Company
is currently in the process of evaluating the impact of adoption of this ASU on the financial statements. In August 2017, the FASB issued Accounting
Standards Updated 2017-15, “Statement of Cash Flows - Classification of Certain Cash Receipts and Cash Payments” (ASU
2017-15). The standard addresses eight specific cash flow issues to reduce diversity in practice in how certain cash receipts and
cash payments are presented on the Statements of Cash Flows. ASU 2017-15 is effective for fiscal years and interim periods within
those years beginning after December 15, 2017. The amendments require a retrospective approach to adoption and early adoption is
permitted, including in an interim period. The Company has adopted this standard effective Janaury 1, 2018, which did not have
a significant impact on its consolidated financial position, results of operations and liquidity. There were other updates recently issued, most
of which represent technical corrections to the accounting literature or application to specific industries or transactions that
are not expected to have a material impact on the Company’s financial position, results of operations or cash flows. Going Concern The Company has an accumulated deficit of $1,608,781
and a working capital deficit of $1,593,691, as of September 30, 2018. As a result of these factors, Management has determined
that there is substantial doubt about the Company ability to continue as a going concer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nsolidated financial statements of the Company do not include any adjustments that may result from the outcome of the uncertainties. 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ultimately, to profitable operations are necessary for the Company to continue operations.</t>
  </si>
  <si>
    <t>Long-Term Debt Related Parties</t>
  </si>
  <si>
    <t>Debt Disclosure [Abstract]</t>
  </si>
  <si>
    <t>NOTE 3: LONG-TERM DEBT RELATED PARTIES The following is a summary of long-term debt
- related parties which are all currently due within the next twelve months as of September 30, 2018 and December 31, 2017:
2018 2017
Promissory note - CEO (a) $ 720,457 $ 591,512
Note payable - Satinder Thiara (b) 32,000 32,000
Promissory note – Kunaal Sikka (c) 15,000 -
Notes payable - Swarn Singh (d) 45,000 45000
$ 812,457 $ 668,512
(a) This is a loan from the CEO entered into January 1, 2015, and is unsecured. The loan bears interest at 15% annually (1.25% monthly). During the nine months ended September 30, 2018, the CEO made additional advances of $140,848, and the Company repaid $11,903. Interest expense on this loan for the nine months ended September 30, 2018 was $81,050. Accrued interest on this loan at September 30, 2018 is $271,181.
(b) Notes payable to Satinder Thiara entered into May 25, 2016 ($22,000), December 13, 2016 ($10,000), May 1, 2018 ($10,000) and May 14, 2018 ($10,000) at interest rate of 15% annually (1.25% monthly). These are unsecured loans. Interest expense on these loans for the nine months ended September 30, 2018 was $3,600 Accrued interest on these loans at September 30, 2018 is $10,600. Satinder Thiara is a shareholder of the Company and the CEO’s wife.
(c) Promissory note from Kunaal Sikka, the CEO’s son, dated September 13, 2018, in the amount of $15,000, maturing on December 31, 2019, and accruing interest at an annual rate of 12%.
(d) Note payable to Swarn Singh, father-in-law of the CEO, entered into January 2017 ($25,000) and February 2017 ($20,000), at interest rate of 15% annually (1.25% monthly). This is an unsecured loan. Interest expense on this loan for the nine months ended September 30, 2018 was $5,063. Accrued interest on this loan at September 30, 2018 is $11,396. Both notes are due December 31, 2018. The entire balance is reflected as a current
liability as the amounts are due on demand.</t>
  </si>
  <si>
    <t>Long-Term Debt</t>
  </si>
  <si>
    <t>NOTE 4: LONG-TERM DEBT The following is a summary of long-term debt
which are all currently due within the next twelve months as of September 30, 2018 and December 31, 2017:
2018 2017
Promissory notes - Kabbage (a) $ 32,994 $ 33,063
Promissory notes – Loan Builder (b) 16,219 -
Other (c) 6,000 -
Total $ 55,213 $ 33,063
(a) Multiple monthly loan agreements with Kabbage. Each of these loans has a six-month duration with interest and fees spread over the 6 months.
(b) Business loan agreement in the amount of $18,000, payable in 52 weekly payments of $409, including interest.
(c) Note payable to a driver for $7,500, issued in May 2018 as consideration for services, due in June 2018, and bearing no interest. During the nine months ended September 30, 2018, the Company made a payment of $1,500 against the note and the Company has withheld payment of the remaining amount pending receipt of amounts due from the service provider. This note is non-interest bearing.</t>
  </si>
  <si>
    <t>Convertible Debt - Related Parties</t>
  </si>
  <si>
    <t xml:space="preserve">NOTE 5: CONVERTIBLE DEBT – RELATED
PARTIES In connection with the reverse merger in July
2017, the Company and two stockholders, who had provided related party advances to the Company, agreed to exchange their related
party advances for 6% Convertible Promissory Notes that were originally due on January 15, 2018 (the “Notes”) in the
amount of $68,077. From August 2017 through November 2017, the Company issued additional notes in the principal amount of $100,000.
In January 2018, the holders of the Notes agreed to extend the maturity to April 30, 2018, and in April 2018, agreed to further
extend the maturity of certain notes to June or July 2018. During the nine months ended September 30, 2018, the maturity of the
notes were further extended to March 31, 2019. The Notes bear simple interest at 6% unless the Company defaults, which increases
the interest rate to 10%. The Holders, at their option, can elect to convert the principal plus any accrued interest, into shares
of the Company’s common stock at a conversion rate equal to eighty percent (80%) of the average closing share price as quoted
on the OTC Markets for the five (5) trading days prior to the date of conversion. During the nine months ended September 30, 2018,
the Company received additional proceeds from a related party of $50,000 (from Satinder Thiara, wife of CEO and Dharam V. Sikka,
father of CEO) pursuant to a convertible note payable issued in April and May 2018, with the same interest rate and conversion
terms as the Notes described above, initially maturing on September 30, 2018, which has been extended to March 31, 2019. Because
the Notes are convertible into a variable number of shares of common stock based on a fixed dollar amount, in accordance with ASC
Topic 480, the notes are recorded at the fair value of the shares issuable upon conversion. The excess of the fair value of shares
issuable over the face value of the Notes is recorded as a discount to the noted to be amortized in to interest expense over the
term of the note. The following summarizes the carrying value of convertible debt as of September 30, 2018:
Face value of the notes $ 218,077
Excess of the fair value of shares issuable over the face value of the Notes 54,507
Unamortized discount (2,500 )
$ 270,084 </t>
  </si>
  <si>
    <t>Stockholders' Deficit</t>
  </si>
  <si>
    <t>Equity [Abstract]</t>
  </si>
  <si>
    <t>NOTE 6: STOCKHOLDERS’ DEFICIT Series A Convertible Preferred
Stock On July 19, 2017, the Company approved
the issuance of 50,000 shares of its Series A Convertible Preferred Stock to its CEO and, on August 1, 2017, the Company sold and
issued the 50,000 shares of its Series A Convertible Preferred Stock to its CEO at a price of $0.20 per share for $10,000. Each outstanding share of Series A Convertible
Preferred Stock is convertible into the number of shares of the Company’s common stock (the “Common Stock”) determined
by dividing the Stated Value by the Conversion Price as defined below, at the option of any Series A Convertible Preferred Stock
shareholder in whole or in part, at any time commencing no earlier than six (6) months after the issuance date; provided that any
conversion under this section must be made during the ten (10) day period immediately following the date on which the corporation
files with the Securities and Exchange Commission any periodic report on form 10-Q, 10-K or the equivalent form; provided further
that, any conversion under this Section IV: (a) shall be for a minimum Stated Value of $500 of Series A Convertible Preferred Stock. The Conversion Price for each share
of Series A Convertible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OTC Markets, as reported on Bloomberg, L.P. (or similar organization
or agency succeeding to its functions of reporting prices) (the “Per Share Market Value”). Common Stock As of September 30, 2018, the Company
has 27,297,960 shares issued and outstanding. On April 12, 2018, the Company amended
its Articles of Incorporation to forward split all outstanding shares of common stock such that all issued and outstanding shares
of Common Stock shall be automatically combined and reclassified such that each share of Pre-Forward Split Stock shall be combined
and reclassified into four shares of Common Stock. The number of shares for all periods presented has been retroactively restated
to reflect the forward split.</t>
  </si>
  <si>
    <t>Concentrations</t>
  </si>
  <si>
    <t>Risks and Uncertainties [Abstract]</t>
  </si>
  <si>
    <t>NOTE
7: CONCENTRATIONS During the nine months ended September
30, 2018, the Company had two major customers comprising 88% of sales. A major customer is defined as a customer that represents
10% or greater of total sales. There was no accounts receivable for these customers as of September 30, 2018. During the nine
months ended September 30, 2018, approximately 83% of the Company’s cost of sales was incurred with five entities, for which
$41,384 is included in accounts payable as of September 30, 2018. The Company does not believe that the risk associated with these
customers or vendors will have an adverse effect on the business.</t>
  </si>
  <si>
    <t>Contingency</t>
  </si>
  <si>
    <t>Commitments and Contingencies Disclosure [Abstract]</t>
  </si>
  <si>
    <t>NOTE
8: CONTINGENCY During the nine months ended September
30, 2018, the Company charged an independent truck driver approximately $190,000 pursuant to its agreement with the driver, which
entitled the Company to fees equal to $800 per day for the driver’s failure to return a trailer owned by the Company with
the period prescribed by the agreement. The Company has not recognized this as income due to uncertainty of payment and will record
as other income during the period in which amounts are collected.</t>
  </si>
  <si>
    <t>Basis of Presentation and Summary of Significant Accounting Policies (Policies)</t>
  </si>
  <si>
    <t>Basis of Presentation</t>
  </si>
  <si>
    <t>Basis of Presentation The accompanying condensed financial
statements have been prepared in accordance with accounting principles generally accepted in the United States of America (“U.S.
GAAP”) and the regulations of the United States Securities and Exchange Commission. The condensed consolidated financial
statements and accompanying notes are the representations of the Company’s management, who are responsible for their integrity
and objectivity. These condensed consolidated financial statements should be read in conjunction with a reading of the Company’s
consolidated financial statements and notes thereto included in Form 10-K filed with the SEC on March 13, 2018. Interim results
of operations for the nine months ended September 30, 2018 are not necessarily indicative of future results for the full year.</t>
  </si>
  <si>
    <t>Forward Stock Split</t>
  </si>
  <si>
    <t>Forward Stock Split On April 12, 2018, the Company amended its
Articles of Incorporation to forward split all outstanding shares of common stock such that all issued and outstanding shares
of Common Stock shall be automatically combined and reclassified such that each share of Pre-Forward Split Stock shall be combined
and reclassified into four shares of Common Stock. The number of shares for all periods presented has been retroactively restated
to reflect the forward split.</t>
  </si>
  <si>
    <t>Consolidation</t>
  </si>
  <si>
    <t>Consolidation The consolidated financial statements
include the accounts of TraqIQ, Inc. and its wholly-owned subsidiaries.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but are not limited to, management’s estimate of provisions
required for non-collectible accounts receivable, depreciative lives of our assets, determination of technological feasibility,
and valuation allowances of our deferred tax assets. Actual results could differ from those estimates.</t>
  </si>
  <si>
    <t>Reclassification</t>
  </si>
  <si>
    <t>Reclassification Certain prior period amounts have been reclassified
to conform with current period presentation with no effect on the Company’s net loss, total assets, liabilities equity or
cash flows.</t>
  </si>
  <si>
    <t>Cash Cash and cash equivalents include cash
on hand and on deposit at banking institutions as well as all highly liquid short-term investments with original maturities of
90 days or less. The Company has no cash equivalents as of September 30, 2018.</t>
  </si>
  <si>
    <t>Accounts Receivable and Concentration of Credit Risk</t>
  </si>
  <si>
    <t>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no allowance is required for the outstanding accounts receivable as of September 30, 2018.</t>
  </si>
  <si>
    <t>Revenue Recognition</t>
  </si>
  <si>
    <t xml:space="preserve">Revenue Recognition In May 2014, the FASB issued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however the new standard did not have a material
impact on its consolidated financial position and consolidated results of operations, as it did not change the manner or timing
of recognizing revenue. Trucking Revenue The Company’s contracts with customers
are generally on a purchase order basis, and represent single stand-alone performance obligations that are satisfied at a point
in time as defined in the new guidance. Accordingly, revenue for each contract is recognized when the Company’s performance
obligation is complete. Software Revenue Revenue from software license agreements
is recognized based on the Company’s satisfaction of distinct performance obligations identified in each agreement, generally
at a point in time as defined by Topic 606, as amended.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following is a summary of revenue
for the nine months ended September 30, 2018 and 2017, disaggregated by type:
2018 2017
Trucking Revenue $ 145,488 $ -
Software Revenue 47,194 18,759
$ 192,692 $ 18,759 </t>
  </si>
  <si>
    <t>Uncertain Tax Positions</t>
  </si>
  <si>
    <t>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t>
  </si>
  <si>
    <t>Fair Value of Financial Instruments</t>
  </si>
  <si>
    <t>Fair Value of Financial Instruments ASC 825, “ Financial Instruments</t>
  </si>
  <si>
    <t>Earnings (Loss) Per Share of Common Stock</t>
  </si>
  <si>
    <t>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An uncertain number of shares underlying
convertible debt have been excluded from the computation of loss per share because their impact was anti-dilutive.</t>
  </si>
  <si>
    <t>Related Party Transactions</t>
  </si>
  <si>
    <t>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Recently Issued Accounting Standards</t>
  </si>
  <si>
    <t>Recently Issued Accounting Standards In August 2016, the Financial Accounting
Standards Board (FASB) issued Accounting Standard Update (ASU) No. 2016-15, “ Statement of Cash Flows (Topic 230), Classification
of Certain Cash Receipts and Cash Payments” In February 2016, the FASB issued ASU
No. 2016-02, “ Leases (Topic 842)”. In May 2014, August 2015 and May 2016,
the FASB issued ASU 2014-09, “Revenue from Contracts with Customers” “Revenue
from Contracts with Customers, Deferral of the Effective Date” “Revenue from Contracts
with Customers, Narrow-Scope Improvements and Practical Expedients” In January 2017, the FASB issued ASU
2017-04 Intangibles – Goodwill and Other (Topic 350), Simplifying the Test for Goodwill Impairment. In January 2017, the FASB issued ASU
2017-01 Business Combinations (Topic 805), Clarifying the Definition of a Business. In June 2017, the FASB issued ASU 2017-13,
Financial Instruments-Credit Losses. The standard requires a financial asset (including trade receivables) measured at amortized
cost basis to be presented at the net amount expected to be collected. Thus, the income statement will reflect the measurement
of credit losses for newly-recognized financial assets as well as the expected increases or decreases of expected credit losses
that have taken place during the period. This standard will be effective for the calendar year ending December 31, 2020. The Company
is currently in the process of evaluating the impact of adoption of this ASU on the financial statements. In August 2017, the FASB issued Accounting
Standards Updated 2017-15, “Statement of Cash Flows - Classification of Certain Cash Receipts and Cash Payments” (ASU
2017-15). The standard addresses eight specific cash flow issues to reduce diversity in practice in how certain cash receipts and
cash payments are presented on the Statements of Cash Flows. ASU 2017-15 is effective for fiscal years and interim periods within
those years beginning after December 15, 2017. The amendments require a retrospective approach to adoption and early adoption is
permitted, including in an interim period. The Company has adopted this standard effective Janaury 1, 2018, which did not have
a significant impact on its consolidated financial position, results of operations and liquidity. There were other updates recently issued,
most of which represent technical corrections to the accounting literature or application to specific industries or transactions
that are not expected to have a material impact on the Company’s financial position, results of operations or cash flows.</t>
  </si>
  <si>
    <t>Going Concern</t>
  </si>
  <si>
    <t>Going Concern The Company has an accumulated deficit
of $1,608,781 and a working capital deficit of $1,593,691, as of September 30, 2018. As a result of these factors, Management has
determined that there is substantial doubt about the Company ability to continue as a going concer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nsolidated financial statements of the Company do not include any adjustments that may result from the outcome of the uncertainties. 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ultimately, to profitable operations are necessary for the Company to continue operations.</t>
  </si>
  <si>
    <t>Basis of Presentation and Summary of Significant Accounting Policies (Tables)</t>
  </si>
  <si>
    <t>Summary of Disaggregation of Revenue</t>
  </si>
  <si>
    <t xml:space="preserve">The following is a summary of revenue
for the nine months ended September 30, 2018 and 2017, disaggregated by type:
2018 2017
Trucking Revenue $ 145,488 $ -
Software Revenue 47,194 18,759
$ 192,692 $ 18,759 </t>
  </si>
  <si>
    <t>Long-Term Debt Related Parties (Tables)</t>
  </si>
  <si>
    <t>Schedule of Long-Term Debt Related Parties</t>
  </si>
  <si>
    <t>The following is a summary of long-term debt
- related parties which are all currently due within the next twelve months as of September 30, 2018 and December 31, 2017:
2018 2017
Promissory note - CEO (a) $ 720,457 $ 591,512
Note payable - Satinder Thiara (b) 32,000 32,000
Promissory note – Kunaal Sikka (c) 15,000 -
Notes payable - Swarn Singh (d) 45,000 45000
$ 812,457 $ 668,512
(a) This is a loan from the CEO entered into January 1, 2015, and is unsecured. The loan bears interest at 15% annually (1.25% monthly). During the nine months ended September 30, 2018, the CEO made additional advances of $140,848, and the Company repaid $11,903. Interest expense on this loan for the nine months ended September 30, 2018 was $81,050. Accrued interest on this loan at September 30, 2018 is $271,181.
(b) Notes payable to Satinder Thiara entered into May 25, 2016 ($22,000), December 13, 2016 ($10,000), May 1, 2018 ($10,000) and May 14, 2018 ($10,000) at interest rate of 15% annually (1.25% monthly). These are unsecured loans. Interest expense on these loans for the nine months ended September 30, 2018 was $3,600 Accrued interest on these loans at September 30, 2018 is $10,600. Satinder Thiara is a shareholder of the Company and the CEO’s wife.
(c) Promissory note from Kunaal Sikka, the CEO’s son, dated September 13, 2018, in the amount of $15,000, maturing on December 31, 2019, and accruing interest at an annual rate of 12%.
(d) Note payable to Swarn Singh, father-in-law of the CEO, entered into January 2017 ($25,000) and February 2017 ($20,000), at interest rate of 15% annually (1.25% monthly). This is an unsecured loan. Interest expense on this loan for the nine months ended September 30, 2018 was $5,063. Accrued interest on this loan at September 30, 2018 is $11,396. Both notes are due December 31, 2018.</t>
  </si>
  <si>
    <t>Long-Term Debt (Tables)</t>
  </si>
  <si>
    <t>Schedule of Long-Term Debt</t>
  </si>
  <si>
    <t>The following is a summary of long-term debt
which are all currently due within the next twelve months as of September 30, 2018 and December 31, 2017:
2018 2017
Promissory notes - Kabbage (a) $ 32,994 $ 33,063
Promissory notes – Loan Builder (b) 16,219 -
Other (c) 6,000 -
Total $ 55,213 $ 33,063
(a) Multiple monthly loan agreements with Kabbage. Each of these loans has a six-month duration with interest and fees spread over the 6 months.
(b) Business loan agreement in the amount of $18,000, payable in 52 weekly payments of $409, including interest.
(c) Note payable to a driver for $7,500, issued in May 2018 as consideration for services, due in June 2018, and bearing no interest. During the nine months ended September 30, 2018, the Company made a payment of $1,500 against the note and the Company has withheld payment of the remaining amount pending receipt of amounts due from the service provider. This note is non-interest bearing.</t>
  </si>
  <si>
    <t>Convertible Debt - Related Parties (Tables)</t>
  </si>
  <si>
    <t>Summary of Carrying Value of Convertible Debt</t>
  </si>
  <si>
    <t xml:space="preserve">The following summarizes the carrying
value of convertible debt as of September 30, 2018:
Face value of the notes $ 218,077
Excess of the fair value of shares issuable over the face value of the Notes 54,507
Unamortized discount (2,500 )
$ 270,084 </t>
  </si>
  <si>
    <t>Organization and Nature of Operations (Details Narrative) - Share Exchange Agreement [Member] - USD ($)</t>
  </si>
  <si>
    <t>Dec. 01, 2017</t>
  </si>
  <si>
    <t>Jul. 19, 2017</t>
  </si>
  <si>
    <t>OmniM2M and Ci2i [Member]</t>
  </si>
  <si>
    <t>Ownership interest percentage</t>
  </si>
  <si>
    <t>100.00%</t>
  </si>
  <si>
    <t>Exchange shares of common stock</t>
  </si>
  <si>
    <t>TransportIQ, Inc. [Member] | Ajay Sikka [Member]</t>
  </si>
  <si>
    <t>Exchange of cancellation debt</t>
  </si>
  <si>
    <t>Basis of Presentation and Summary of Significant Accounting Policies (Details Narrative) - USD ($)</t>
  </si>
  <si>
    <t>Cash equivalents</t>
  </si>
  <si>
    <t>Allowance for accounts receivable</t>
  </si>
  <si>
    <t>Working capital deficit</t>
  </si>
  <si>
    <t>Basis of Presentation and Summary of Significant Accounting Policies - Summary of Disaggregation of Revenue (Details) - USD ($)</t>
  </si>
  <si>
    <t>Revenue</t>
  </si>
  <si>
    <t>Trucking Revenue [Member]</t>
  </si>
  <si>
    <t>Software Revenue [Member]</t>
  </si>
  <si>
    <t>Long-Term Debt Related Parties - Schedule of Long-Term Debt Related Parties (Details) - USD ($)</t>
  </si>
  <si>
    <t>Long term debt current - related parties</t>
  </si>
  <si>
    <t>Promissory Note - CEO [Member]</t>
  </si>
  <si>
    <t>[1]</t>
  </si>
  <si>
    <t>Note Payable - Satinder Thiara [Member]</t>
  </si>
  <si>
    <t>[2]</t>
  </si>
  <si>
    <t>Promissory Note - Kunaal Sikka [Member]</t>
  </si>
  <si>
    <t>[3]</t>
  </si>
  <si>
    <t>Promissory Note - Swarn Singh [Member]</t>
  </si>
  <si>
    <t>[4]</t>
  </si>
  <si>
    <t>Notes Payable - Satinder Thiara [Member]</t>
  </si>
  <si>
    <t>This is a loan from the CEO entered into January 1, 2015, and is unsecured. The loan bears interest at 15% annually (1.25% monthly). During the nine months ended September 30, 2018, the CEO made additional advances of $140,848, and the Company repaid $11,903. Interest expense on this loan for the nine months ended September 30, 2018 was $81,050. Accrued interest on this loan at September 30, 2018 is $271,181.</t>
  </si>
  <si>
    <t>Notes payable to Satinder Thiara entered into May 25, 2016 ($22,000), December 13, 2016 ($10,000), May 1, 2018 ($10,000) and May 14, 2018 ($10,000) at interest rate of 15% annually (1.25% monthly). These are unsecured loans. Interest expense on these loans for the nine months ended September 30, 2018 was $3,600 Accrued interest on these loans at September 30, 2018 is $10,600. Satinder Thiara is a shareholder of the Company and the CEO's wife.</t>
  </si>
  <si>
    <t>Promissory note from Kunaal Sikka,the CEO's son, dated September 13, 2018, in the amount of $15,000, maturing on December 31, 2019, and accruing interest at an annual rate of 12%.</t>
  </si>
  <si>
    <t>Note payable to Swarn Singh, father-in-law of the CEO, entered into January 2017 ($25,000) and February 2017 ($20,000), at interest rate of 15% annually (1.25% monthly). This is an unsecured loan. Interest expense on this loan for the nine months ended September 30, 2018 was $5,063. Accrued interest on this loan at September 30, 2018 is $11,396. Both notes are due December 31, 2018.</t>
  </si>
  <si>
    <t>Long-Term Debt Related Parties - Schedule of Long-Term Debt Related Parties (Details) (Parenthetical) - USD ($)</t>
  </si>
  <si>
    <t>Sep. 13, 2018</t>
  </si>
  <si>
    <t>Jan. 01, 2015</t>
  </si>
  <si>
    <t>May 14, 2018</t>
  </si>
  <si>
    <t>May 01, 2018</t>
  </si>
  <si>
    <t>Dec. 13, 2016</t>
  </si>
  <si>
    <t>May 25, 2016</t>
  </si>
  <si>
    <t>Additional advance from related party</t>
  </si>
  <si>
    <t>Kunaal Sikka [Member]</t>
  </si>
  <si>
    <t>Loan bears annual interest rate</t>
  </si>
  <si>
    <t>12.00%</t>
  </si>
  <si>
    <t>Advance from related party debt</t>
  </si>
  <si>
    <t>Debt instrument maturity date</t>
  </si>
  <si>
    <t>Dec. 31,
		2019</t>
  </si>
  <si>
    <t>Notes Payable to Satinder Thiara [Member]</t>
  </si>
  <si>
    <t>15.00%</t>
  </si>
  <si>
    <t>Loan bears monthly interest rate</t>
  </si>
  <si>
    <t>1.25%</t>
  </si>
  <si>
    <t>Accrued interest</t>
  </si>
  <si>
    <t>Note payable to related parties</t>
  </si>
  <si>
    <t>Dec. 31,
		2018</t>
  </si>
  <si>
    <t>Promissory Note - Swarn Singh [Member] | January 2017 [Member]</t>
  </si>
  <si>
    <t>Promissory Note - Swarn Singh [Member] | February 2017 [Member]</t>
  </si>
  <si>
    <t>Chief Executive Officer [Member]</t>
  </si>
  <si>
    <t>Long-Term Debt - Schedule of Long-Term Debt (Details) - USD ($)</t>
  </si>
  <si>
    <t>Long term debt Total</t>
  </si>
  <si>
    <t>Promissory Notes - Kabbage [Member]</t>
  </si>
  <si>
    <t>Promissory Notes - Loan Builder [Member]</t>
  </si>
  <si>
    <t>Other [Member]</t>
  </si>
  <si>
    <t>Multiple monthly loan agreements with Kabbage. Each of these loans has a six-month duration with interest and fees spread over the 6 months.</t>
  </si>
  <si>
    <t>Business loan agreement in the amount of $18,000, payable in 52 weekly payments of $409, including interest.</t>
  </si>
  <si>
    <t>Note payable to a driver for $7,500, issued in May 2018 as consideration for services, due in June 2018, and bearing no interest. During the nine months ended September 30, 2018, the Company made a payment of $1,500 against the note and the Company has withheld payment of the remaining amount pending receipt of amounts due from the service provider. This note is non-interest bearing.</t>
  </si>
  <si>
    <t>Long-Term Debt - Schedule of Long-Term Debt (Details) (Parenthetical) - USD ($)</t>
  </si>
  <si>
    <t>May 31, 2018</t>
  </si>
  <si>
    <t>Business loan agreement, amount payable</t>
  </si>
  <si>
    <t>Debt periodic payment description</t>
  </si>
  <si>
    <t>Periodic payment of debt</t>
  </si>
  <si>
    <t>Note Payable - Driver [Member]</t>
  </si>
  <si>
    <t>Payment of notes payable</t>
  </si>
  <si>
    <t>Convertible Debt - Related Parties (Details Narrative)</t>
  </si>
  <si>
    <t>1 Months Ended</t>
  </si>
  <si>
    <t>4 Months Ended</t>
  </si>
  <si>
    <t>Jan. 31, 2018</t>
  </si>
  <si>
    <t>Jul. 31, 2017USD ($)</t>
  </si>
  <si>
    <t>Nov. 30, 2017USD ($)</t>
  </si>
  <si>
    <t>Sep. 30, 2018USD ($)d</t>
  </si>
  <si>
    <t>Sep. 30, 2017USD ($)</t>
  </si>
  <si>
    <t>Convertible debt</t>
  </si>
  <si>
    <t>Two Stockholders [Member] | Convertible Promissory Notes [Member]</t>
  </si>
  <si>
    <t>Convertible debt percentage</t>
  </si>
  <si>
    <t>6.00%</t>
  </si>
  <si>
    <t>Debt due date</t>
  </si>
  <si>
    <t>Jan. 15,
		2018</t>
  </si>
  <si>
    <t>Debt maturity description</t>
  </si>
  <si>
    <t xml:space="preserve">The maturity to April 30, 2018, and in April 2018, agreed to further extend the maturity of certain notes to June or July 2018. During the nine months ended September 30, 2018, the maturity of the notes were further extended to March 31, 2019. </t>
  </si>
  <si>
    <t>Initially maturing on September 30, 2018, which has been extended to March 31, 2019.</t>
  </si>
  <si>
    <t>Debt interest rate increases during the period</t>
  </si>
  <si>
    <t>10.00%</t>
  </si>
  <si>
    <t>Debt into shares of common stock at conversion rate</t>
  </si>
  <si>
    <t>80.00%</t>
  </si>
  <si>
    <t>Debt trading days | d</t>
  </si>
  <si>
    <t>Satinder Thiara And Dharam V. Sikka [Member]</t>
  </si>
  <si>
    <t>Convertible Debt - Related Parties - Summary of Carrying Value of Convertible Debt (Details) - USD ($)</t>
  </si>
  <si>
    <t>Face value of the notes</t>
  </si>
  <si>
    <t>Excess of the fair value of shares issuable over the face value of the Notes</t>
  </si>
  <si>
    <t>Unamortized discount</t>
  </si>
  <si>
    <t>Convertible debt - related parties</t>
  </si>
  <si>
    <t>Stockholders' Deficit (Details Narrative) - USD ($)</t>
  </si>
  <si>
    <t>Aug. 02, 2017</t>
  </si>
  <si>
    <t>Preferred stock stated value</t>
  </si>
  <si>
    <t>85.00%</t>
  </si>
  <si>
    <t>Series A Convertible Preferred Stock [Member] | Minimum [Member]</t>
  </si>
  <si>
    <t>Series A Convertible Preferred Stock [Member] | Chief Executive Officer [Member]</t>
  </si>
  <si>
    <t>Number of common stock shares issued and sold during the period</t>
  </si>
  <si>
    <t>Shares issued price per share</t>
  </si>
  <si>
    <t>Number of common stock value issued during the period</t>
  </si>
  <si>
    <t>Concentrations (Details Narrative)</t>
  </si>
  <si>
    <t>Sep. 30, 2018USD ($)</t>
  </si>
  <si>
    <t>Sales Revenue, Net [Member]</t>
  </si>
  <si>
    <t>Concentration risk percentage</t>
  </si>
  <si>
    <t>Sales Revenue, Net [Member] | Two Major Customers [Member]</t>
  </si>
  <si>
    <t>88.00%</t>
  </si>
  <si>
    <t>Accounts Receivable [Member] | Two Major Customer [Member]</t>
  </si>
  <si>
    <t>Accounts Payable [Member] | Five Entities [Member]</t>
  </si>
  <si>
    <t>83.00%</t>
  </si>
  <si>
    <t>Accounts Payable [Member] | Five Entites [Member]</t>
  </si>
  <si>
    <t>Contingency (Details Narrative)</t>
  </si>
  <si>
    <t>Loss contingency pursuant to agreement with driver</t>
  </si>
  <si>
    <t>Loss contingency, eligibility of company fees, per da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40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B14" s="4" t="s">
        <v>13</v>
      </c>
    </row>
    <row r="15" spans="1:3">
      <c r="A15" s="4" t="s">
        <v>23</v>
      </c>
      <c r="C15" s="5" t="n">
        <v>27297960</v>
      </c>
    </row>
    <row r="16" spans="1:3">
      <c r="A16" s="4" t="s">
        <v>24</v>
      </c>
      <c r="B16" s="6" t="s">
        <v>25</v>
      </c>
    </row>
    <row r="17" spans="1:3">
      <c r="A17" s="4" t="s">
        <v>26</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3</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30</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23</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26</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2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26</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182</v>
      </c>
      <c r="C1" s="2" t="s">
        <v>183</v>
      </c>
    </row>
    <row r="2" spans="1:3">
      <c r="A2" s="4" t="s">
        <v>184</v>
      </c>
    </row>
    <row r="3" spans="1:3">
      <c r="A3" s="4" t="s">
        <v>185</v>
      </c>
      <c r="C3" s="4" t="s">
        <v>186</v>
      </c>
    </row>
    <row r="4" spans="1:3">
      <c r="A4" s="4" t="s">
        <v>187</v>
      </c>
      <c r="C4" s="5" t="n">
        <v>12000000</v>
      </c>
    </row>
    <row r="5" spans="1:3">
      <c r="A5" s="4" t="s">
        <v>188</v>
      </c>
    </row>
    <row r="6" spans="1:3">
      <c r="A6" s="4" t="s">
        <v>189</v>
      </c>
      <c r="B6" s="7" t="n">
        <v>1810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08</v>
      </c>
      <c r="C3" s="7" t="n">
        <v>1718</v>
      </c>
    </row>
    <row r="4" spans="1:3">
      <c r="A4" s="4" t="s">
        <v>31</v>
      </c>
      <c r="B4" s="5" t="n">
        <v>28573</v>
      </c>
      <c r="C4" s="5" t="n">
        <v>4193</v>
      </c>
    </row>
    <row r="5" spans="1:3">
      <c r="A5" s="4" t="s">
        <v>32</v>
      </c>
      <c r="B5" s="5" t="n">
        <v>7134</v>
      </c>
      <c r="C5" s="4" t="s">
        <v>33</v>
      </c>
    </row>
    <row r="6" spans="1:3">
      <c r="A6" s="4" t="s">
        <v>34</v>
      </c>
      <c r="B6" s="5" t="n">
        <v>36415</v>
      </c>
      <c r="C6" s="5" t="n">
        <v>5911</v>
      </c>
    </row>
    <row r="7" spans="1:3">
      <c r="A7" s="4" t="s">
        <v>35</v>
      </c>
      <c r="B7" s="5" t="n">
        <v>36415</v>
      </c>
      <c r="C7" s="5" t="n">
        <v>5911</v>
      </c>
    </row>
    <row r="8" spans="1:3">
      <c r="A8" s="3" t="s">
        <v>36</v>
      </c>
    </row>
    <row r="9" spans="1:3">
      <c r="A9" s="4" t="s">
        <v>37</v>
      </c>
      <c r="B9" s="5" t="n">
        <v>812457</v>
      </c>
      <c r="C9" s="5" t="n">
        <v>668512</v>
      </c>
    </row>
    <row r="10" spans="1:3">
      <c r="A10" s="4" t="s">
        <v>38</v>
      </c>
      <c r="B10" s="5" t="n">
        <v>55213</v>
      </c>
      <c r="C10" s="5" t="n">
        <v>33063</v>
      </c>
    </row>
    <row r="11" spans="1:3">
      <c r="A11" s="4" t="s">
        <v>39</v>
      </c>
      <c r="B11" s="5" t="n">
        <v>270084</v>
      </c>
      <c r="C11" s="5" t="n">
        <v>199957</v>
      </c>
    </row>
    <row r="12" spans="1:3">
      <c r="A12" s="4" t="s">
        <v>40</v>
      </c>
      <c r="B12" s="5" t="n">
        <v>492352</v>
      </c>
      <c r="C12" s="5" t="n">
        <v>365203</v>
      </c>
    </row>
    <row r="13" spans="1:3">
      <c r="A13" s="4" t="s">
        <v>41</v>
      </c>
      <c r="B13" s="5" t="n">
        <v>1630106</v>
      </c>
      <c r="C13" s="5" t="n">
        <v>1266735</v>
      </c>
    </row>
    <row r="14" spans="1:3">
      <c r="A14" s="4" t="s">
        <v>42</v>
      </c>
      <c r="B14" s="5" t="n">
        <v>1630106</v>
      </c>
      <c r="C14" s="5" t="n">
        <v>1266735</v>
      </c>
    </row>
    <row r="15" spans="1:3">
      <c r="A15" s="3" t="s">
        <v>43</v>
      </c>
    </row>
    <row r="16" spans="1:3">
      <c r="A16" s="4" t="s">
        <v>44</v>
      </c>
      <c r="B16" s="5" t="n">
        <v>2730</v>
      </c>
      <c r="C16" s="5" t="n">
        <v>2730</v>
      </c>
    </row>
    <row r="17" spans="1:3">
      <c r="A17" s="4" t="s">
        <v>45</v>
      </c>
      <c r="B17" s="5" t="n">
        <v>12355</v>
      </c>
      <c r="C17" s="5" t="n">
        <v>12355</v>
      </c>
    </row>
    <row r="18" spans="1:3">
      <c r="A18" s="4" t="s">
        <v>46</v>
      </c>
      <c r="B18" s="5" t="n">
        <v>-1608781</v>
      </c>
      <c r="C18" s="5" t="n">
        <v>-1275914</v>
      </c>
    </row>
    <row r="19" spans="1:3">
      <c r="A19" s="4" t="s">
        <v>47</v>
      </c>
      <c r="B19" s="5" t="n">
        <v>-1593691</v>
      </c>
      <c r="C19" s="5" t="n">
        <v>-1260824</v>
      </c>
    </row>
    <row r="20" spans="1:3">
      <c r="A20" s="4" t="s">
        <v>48</v>
      </c>
      <c r="B20" s="5" t="n">
        <v>36415</v>
      </c>
      <c r="C20" s="5" t="n">
        <v>5911</v>
      </c>
    </row>
    <row r="21" spans="1:3">
      <c r="A21" s="4" t="s">
        <v>49</v>
      </c>
    </row>
    <row r="22" spans="1:3">
      <c r="A22" s="3" t="s">
        <v>43</v>
      </c>
    </row>
    <row r="23" spans="1:3">
      <c r="A23" s="4" t="s">
        <v>50</v>
      </c>
      <c r="B23" s="7" t="n">
        <v>5</v>
      </c>
      <c r="C23" s="7"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8</v>
      </c>
    </row>
    <row r="2" spans="1:3">
      <c r="A2" s="3" t="s">
        <v>123</v>
      </c>
    </row>
    <row r="3" spans="1:3">
      <c r="A3" s="4" t="s">
        <v>191</v>
      </c>
      <c r="B3" s="4" t="s">
        <v>33</v>
      </c>
    </row>
    <row r="4" spans="1:3">
      <c r="A4" s="4" t="s">
        <v>192</v>
      </c>
      <c r="B4" s="4" t="s">
        <v>33</v>
      </c>
    </row>
    <row r="5" spans="1:3">
      <c r="A5" s="4" t="s">
        <v>46</v>
      </c>
      <c r="B5" s="5" t="n">
        <v>-1608781</v>
      </c>
      <c r="C5" s="7" t="n">
        <v>-1275914</v>
      </c>
    </row>
    <row r="6" spans="1:3">
      <c r="A6" s="4" t="s">
        <v>193</v>
      </c>
      <c r="B6" s="7" t="n">
        <v>159369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61</v>
      </c>
      <c r="D1" s="2" t="s">
        <v>1</v>
      </c>
    </row>
    <row r="2" spans="1:5">
      <c r="B2" s="2" t="s">
        <v>2</v>
      </c>
      <c r="C2" s="2" t="s">
        <v>62</v>
      </c>
      <c r="D2" s="2" t="s">
        <v>2</v>
      </c>
      <c r="E2" s="2" t="s">
        <v>62</v>
      </c>
    </row>
    <row r="3" spans="1:5">
      <c r="A3" s="4" t="s">
        <v>195</v>
      </c>
      <c r="B3" s="7" t="n">
        <v>31124</v>
      </c>
      <c r="C3" s="7" t="n">
        <v>6574</v>
      </c>
      <c r="D3" s="7" t="n">
        <v>192692</v>
      </c>
      <c r="E3" s="7" t="n">
        <v>18759</v>
      </c>
    </row>
    <row r="4" spans="1:5">
      <c r="A4" s="4" t="s">
        <v>196</v>
      </c>
    </row>
    <row r="5" spans="1:5">
      <c r="A5" s="4" t="s">
        <v>195</v>
      </c>
      <c r="D5" s="5" t="n">
        <v>145488</v>
      </c>
      <c r="E5" s="4" t="s">
        <v>33</v>
      </c>
    </row>
    <row r="6" spans="1:5">
      <c r="A6" s="4" t="s">
        <v>197</v>
      </c>
    </row>
    <row r="7" spans="1:5">
      <c r="A7" s="4" t="s">
        <v>195</v>
      </c>
      <c r="D7" s="7" t="n">
        <v>47194</v>
      </c>
      <c r="E7" s="7" t="n">
        <v>1875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8</v>
      </c>
      <c r="C1" s="2" t="s">
        <v>2</v>
      </c>
      <c r="D1" s="2" t="s">
        <v>28</v>
      </c>
    </row>
    <row r="2" spans="1:4">
      <c r="A2" s="4" t="s">
        <v>199</v>
      </c>
      <c r="C2" s="7" t="n">
        <v>812457</v>
      </c>
      <c r="D2" s="7" t="n">
        <v>668512</v>
      </c>
    </row>
    <row r="3" spans="1:4">
      <c r="A3" s="4" t="s">
        <v>200</v>
      </c>
    </row>
    <row r="4" spans="1:4">
      <c r="A4" s="4" t="s">
        <v>199</v>
      </c>
      <c r="B4" s="4" t="s">
        <v>201</v>
      </c>
      <c r="C4" s="5" t="n">
        <v>720457</v>
      </c>
      <c r="D4" s="5" t="n">
        <v>591512</v>
      </c>
    </row>
    <row r="5" spans="1:4">
      <c r="A5" s="4" t="s">
        <v>202</v>
      </c>
    </row>
    <row r="6" spans="1:4">
      <c r="A6" s="4" t="s">
        <v>199</v>
      </c>
      <c r="B6" s="4" t="s">
        <v>203</v>
      </c>
      <c r="C6" s="5" t="n">
        <v>32000</v>
      </c>
    </row>
    <row r="7" spans="1:4">
      <c r="A7" s="4" t="s">
        <v>204</v>
      </c>
    </row>
    <row r="8" spans="1:4">
      <c r="A8" s="4" t="s">
        <v>199</v>
      </c>
      <c r="B8" s="4" t="s">
        <v>205</v>
      </c>
      <c r="C8" s="5" t="n">
        <v>15000</v>
      </c>
      <c r="D8" s="4" t="s">
        <v>33</v>
      </c>
    </row>
    <row r="9" spans="1:4">
      <c r="A9" s="4" t="s">
        <v>206</v>
      </c>
    </row>
    <row r="10" spans="1:4">
      <c r="A10" s="4" t="s">
        <v>199</v>
      </c>
      <c r="B10" s="4" t="s">
        <v>207</v>
      </c>
      <c r="C10" s="7" t="n">
        <v>45000</v>
      </c>
      <c r="D10" s="5" t="n">
        <v>45000</v>
      </c>
    </row>
    <row r="11" spans="1:4">
      <c r="A11" s="4" t="s">
        <v>208</v>
      </c>
    </row>
    <row r="12" spans="1:4">
      <c r="A12" s="4" t="s">
        <v>199</v>
      </c>
      <c r="B12" s="4" t="s">
        <v>203</v>
      </c>
      <c r="D12" s="7" t="n">
        <v>32000</v>
      </c>
    </row>
    <row r="13" spans="1:4"/>
    <row r="14" spans="1:4">
      <c r="A14" s="4" t="s">
        <v>201</v>
      </c>
      <c r="B14" s="4" t="s">
        <v>209</v>
      </c>
    </row>
    <row r="15" spans="1:4">
      <c r="A15" s="4" t="s">
        <v>203</v>
      </c>
      <c r="B15" s="4" t="s">
        <v>210</v>
      </c>
    </row>
    <row r="16" spans="1:4">
      <c r="A16" s="4" t="s">
        <v>205</v>
      </c>
      <c r="B16" s="4" t="s">
        <v>211</v>
      </c>
    </row>
    <row r="17" spans="1:4">
      <c r="A17" s="4" t="s">
        <v>207</v>
      </c>
      <c r="B17" s="4" t="s">
        <v>212</v>
      </c>
    </row>
  </sheetData>
  <mergeCells count="6">
    <mergeCell ref="A1:B1"/>
    <mergeCell ref="A13:C13"/>
    <mergeCell ref="B14:C14"/>
    <mergeCell ref="B15:C15"/>
    <mergeCell ref="B16:C16"/>
    <mergeCell ref="B17:C17"/>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3"/>
    <col customWidth="1" max="7" min="7" width="13"/>
    <col customWidth="1" max="8" min="8" width="14"/>
    <col customWidth="1" max="9" min="9" width="13"/>
  </cols>
  <sheetData>
    <row r="1" spans="1:9">
      <c r="A1" s="1" t="s">
        <v>213</v>
      </c>
      <c r="B1" s="2" t="s">
        <v>214</v>
      </c>
      <c r="C1" s="2" t="s">
        <v>215</v>
      </c>
      <c r="D1" s="2" t="s">
        <v>2</v>
      </c>
      <c r="E1" s="2" t="s">
        <v>62</v>
      </c>
      <c r="F1" s="2" t="s">
        <v>216</v>
      </c>
      <c r="G1" s="2" t="s">
        <v>217</v>
      </c>
      <c r="H1" s="2" t="s">
        <v>218</v>
      </c>
      <c r="I1" s="2" t="s">
        <v>219</v>
      </c>
    </row>
    <row r="2" spans="1:9">
      <c r="A2" s="4" t="s">
        <v>220</v>
      </c>
      <c r="D2" s="7" t="n">
        <v>155849</v>
      </c>
      <c r="E2" s="7" t="n">
        <v>223951</v>
      </c>
    </row>
    <row r="3" spans="1:9">
      <c r="A3" s="4" t="s">
        <v>99</v>
      </c>
      <c r="D3" s="7" t="n">
        <v>11903</v>
      </c>
      <c r="E3" s="7" t="n">
        <v>79744</v>
      </c>
    </row>
    <row r="4" spans="1:9">
      <c r="A4" s="4" t="s">
        <v>221</v>
      </c>
    </row>
    <row r="5" spans="1:9">
      <c r="A5" s="4" t="s">
        <v>222</v>
      </c>
      <c r="B5" s="4" t="s">
        <v>223</v>
      </c>
    </row>
    <row r="6" spans="1:9">
      <c r="A6" s="4" t="s">
        <v>224</v>
      </c>
      <c r="B6" s="7" t="n">
        <v>15000</v>
      </c>
    </row>
    <row r="7" spans="1:9">
      <c r="A7" s="4" t="s">
        <v>225</v>
      </c>
      <c r="B7" s="4" t="s">
        <v>226</v>
      </c>
    </row>
    <row r="8" spans="1:9">
      <c r="A8" s="4" t="s">
        <v>227</v>
      </c>
    </row>
    <row r="9" spans="1:9">
      <c r="A9" s="4" t="s">
        <v>222</v>
      </c>
      <c r="D9" s="4" t="s">
        <v>228</v>
      </c>
    </row>
    <row r="10" spans="1:9">
      <c r="A10" s="4" t="s">
        <v>229</v>
      </c>
      <c r="D10" s="4" t="s">
        <v>230</v>
      </c>
    </row>
    <row r="11" spans="1:9">
      <c r="A11" s="4" t="s">
        <v>76</v>
      </c>
      <c r="D11" s="7" t="n">
        <v>3600</v>
      </c>
    </row>
    <row r="12" spans="1:9">
      <c r="A12" s="4" t="s">
        <v>231</v>
      </c>
      <c r="D12" s="7" t="n">
        <v>10600</v>
      </c>
    </row>
    <row r="13" spans="1:9">
      <c r="A13" s="4" t="s">
        <v>232</v>
      </c>
      <c r="F13" s="7" t="n">
        <v>10000</v>
      </c>
      <c r="G13" s="7" t="n">
        <v>10000</v>
      </c>
      <c r="H13" s="7" t="n">
        <v>10000</v>
      </c>
      <c r="I13" s="7" t="n">
        <v>22000</v>
      </c>
    </row>
    <row r="14" spans="1:9">
      <c r="A14" s="4" t="s">
        <v>206</v>
      </c>
    </row>
    <row r="15" spans="1:9">
      <c r="A15" s="4" t="s">
        <v>222</v>
      </c>
      <c r="D15" s="4" t="s">
        <v>228</v>
      </c>
    </row>
    <row r="16" spans="1:9">
      <c r="A16" s="4" t="s">
        <v>229</v>
      </c>
      <c r="D16" s="4" t="s">
        <v>230</v>
      </c>
    </row>
    <row r="17" spans="1:9">
      <c r="A17" s="4" t="s">
        <v>76</v>
      </c>
      <c r="D17" s="7" t="n">
        <v>5063</v>
      </c>
    </row>
    <row r="18" spans="1:9">
      <c r="A18" s="4" t="s">
        <v>231</v>
      </c>
      <c r="D18" s="7" t="n">
        <v>11396</v>
      </c>
    </row>
    <row r="19" spans="1:9">
      <c r="A19" s="4" t="s">
        <v>225</v>
      </c>
      <c r="D19" s="4" t="s">
        <v>233</v>
      </c>
    </row>
    <row r="20" spans="1:9">
      <c r="A20" s="4" t="s">
        <v>234</v>
      </c>
    </row>
    <row r="21" spans="1:9">
      <c r="A21" s="4" t="s">
        <v>232</v>
      </c>
      <c r="D21" s="7" t="n">
        <v>25000</v>
      </c>
    </row>
    <row r="22" spans="1:9">
      <c r="A22" s="4" t="s">
        <v>235</v>
      </c>
    </row>
    <row r="23" spans="1:9">
      <c r="A23" s="4" t="s">
        <v>232</v>
      </c>
      <c r="D23" s="5" t="n">
        <v>20000</v>
      </c>
    </row>
    <row r="24" spans="1:9">
      <c r="A24" s="4" t="s">
        <v>236</v>
      </c>
    </row>
    <row r="25" spans="1:9">
      <c r="A25" s="4" t="s">
        <v>222</v>
      </c>
      <c r="C25" s="4" t="s">
        <v>228</v>
      </c>
    </row>
    <row r="26" spans="1:9">
      <c r="A26" s="4" t="s">
        <v>229</v>
      </c>
      <c r="C26" s="4" t="s">
        <v>230</v>
      </c>
    </row>
    <row r="27" spans="1:9">
      <c r="A27" s="4" t="s">
        <v>220</v>
      </c>
      <c r="D27" s="5" t="n">
        <v>140848</v>
      </c>
    </row>
    <row r="28" spans="1:9">
      <c r="A28" s="4" t="s">
        <v>99</v>
      </c>
      <c r="D28" s="5" t="n">
        <v>11903</v>
      </c>
    </row>
    <row r="29" spans="1:9">
      <c r="A29" s="4" t="s">
        <v>76</v>
      </c>
      <c r="D29" s="5" t="n">
        <v>81050</v>
      </c>
    </row>
    <row r="30" spans="1:9">
      <c r="A30" s="4" t="s">
        <v>231</v>
      </c>
      <c r="D30" s="7" t="n">
        <v>27118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237</v>
      </c>
      <c r="C1" s="2" t="s">
        <v>2</v>
      </c>
      <c r="D1" s="2" t="s">
        <v>28</v>
      </c>
    </row>
    <row r="2" spans="1:4">
      <c r="A2" s="4" t="s">
        <v>238</v>
      </c>
      <c r="C2" s="7" t="n">
        <v>55213</v>
      </c>
      <c r="D2" s="7" t="n">
        <v>33063</v>
      </c>
    </row>
    <row r="3" spans="1:4">
      <c r="A3" s="4" t="s">
        <v>239</v>
      </c>
    </row>
    <row r="4" spans="1:4">
      <c r="A4" s="4" t="s">
        <v>238</v>
      </c>
      <c r="B4" s="4" t="s">
        <v>201</v>
      </c>
      <c r="C4" s="5" t="n">
        <v>32994</v>
      </c>
      <c r="D4" s="5" t="n">
        <v>33063</v>
      </c>
    </row>
    <row r="5" spans="1:4">
      <c r="A5" s="4" t="s">
        <v>240</v>
      </c>
    </row>
    <row r="6" spans="1:4">
      <c r="A6" s="4" t="s">
        <v>238</v>
      </c>
      <c r="B6" s="4" t="s">
        <v>203</v>
      </c>
      <c r="C6" s="5" t="n">
        <v>16219</v>
      </c>
      <c r="D6" s="4" t="s">
        <v>33</v>
      </c>
    </row>
    <row r="7" spans="1:4">
      <c r="A7" s="4" t="s">
        <v>241</v>
      </c>
    </row>
    <row r="8" spans="1:4">
      <c r="A8" s="4" t="s">
        <v>238</v>
      </c>
      <c r="B8" s="4" t="s">
        <v>205</v>
      </c>
      <c r="C8" s="7" t="n">
        <v>6000</v>
      </c>
      <c r="D8" s="4" t="s">
        <v>33</v>
      </c>
    </row>
    <row r="9" spans="1:4"/>
    <row r="10" spans="1:4">
      <c r="A10" s="4" t="s">
        <v>201</v>
      </c>
      <c r="B10" s="4" t="s">
        <v>242</v>
      </c>
    </row>
    <row r="11" spans="1:4">
      <c r="A11" s="4" t="s">
        <v>203</v>
      </c>
      <c r="B11" s="4" t="s">
        <v>243</v>
      </c>
    </row>
    <row r="12" spans="1:4">
      <c r="A12" s="4" t="s">
        <v>205</v>
      </c>
      <c r="B12" s="4" t="s">
        <v>244</v>
      </c>
    </row>
  </sheetData>
  <mergeCells count="5">
    <mergeCell ref="A1:B1"/>
    <mergeCell ref="A9:C9"/>
    <mergeCell ref="B10:C10"/>
    <mergeCell ref="B11:C11"/>
    <mergeCell ref="B12:C1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245</v>
      </c>
      <c r="B1" s="2" t="s">
        <v>1</v>
      </c>
    </row>
    <row r="2" spans="1:3">
      <c r="B2" s="2" t="s">
        <v>2</v>
      </c>
      <c r="C2" s="2" t="s">
        <v>246</v>
      </c>
    </row>
    <row r="3" spans="1:3">
      <c r="A3" s="4" t="s">
        <v>247</v>
      </c>
      <c r="B3" s="7" t="n">
        <v>218077</v>
      </c>
    </row>
    <row r="4" spans="1:3">
      <c r="A4" s="4" t="s">
        <v>240</v>
      </c>
    </row>
    <row r="5" spans="1:3">
      <c r="A5" s="4" t="s">
        <v>247</v>
      </c>
      <c r="B5" s="7" t="n">
        <v>18000</v>
      </c>
    </row>
    <row r="6" spans="1:3">
      <c r="A6" s="4" t="s">
        <v>248</v>
      </c>
      <c r="B6" s="4" t="s">
        <v>243</v>
      </c>
    </row>
    <row r="7" spans="1:3">
      <c r="A7" s="4" t="s">
        <v>249</v>
      </c>
      <c r="B7" s="7" t="n">
        <v>409</v>
      </c>
    </row>
    <row r="8" spans="1:3">
      <c r="A8" s="4" t="s">
        <v>250</v>
      </c>
    </row>
    <row r="9" spans="1:3">
      <c r="A9" s="4" t="s">
        <v>232</v>
      </c>
      <c r="C9" s="7" t="n">
        <v>7500</v>
      </c>
    </row>
    <row r="10" spans="1:3">
      <c r="A10" s="4" t="s">
        <v>251</v>
      </c>
      <c r="B10" s="7" t="n">
        <v>1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80"/>
    <col customWidth="1" max="6" min="6" width="21"/>
  </cols>
  <sheetData>
    <row r="1" spans="1:6">
      <c r="A1" s="1" t="s">
        <v>252</v>
      </c>
      <c r="B1" s="2" t="s">
        <v>253</v>
      </c>
      <c r="D1" s="2" t="s">
        <v>254</v>
      </c>
      <c r="E1" s="2" t="s">
        <v>1</v>
      </c>
    </row>
    <row r="2" spans="1:6">
      <c r="B2" s="2" t="s">
        <v>255</v>
      </c>
      <c r="C2" s="2" t="s">
        <v>256</v>
      </c>
      <c r="D2" s="2" t="s">
        <v>257</v>
      </c>
      <c r="E2" s="2" t="s">
        <v>258</v>
      </c>
      <c r="F2" s="2" t="s">
        <v>259</v>
      </c>
    </row>
    <row r="3" spans="1:6">
      <c r="A3" s="4" t="s">
        <v>260</v>
      </c>
      <c r="E3" s="7" t="n">
        <v>218077</v>
      </c>
    </row>
    <row r="4" spans="1:6">
      <c r="A4" s="4" t="s">
        <v>104</v>
      </c>
      <c r="E4" s="7" t="n">
        <v>50000</v>
      </c>
      <c r="F4" s="4" t="s">
        <v>33</v>
      </c>
    </row>
    <row r="5" spans="1:6">
      <c r="A5" s="4" t="s">
        <v>261</v>
      </c>
    </row>
    <row r="6" spans="1:6">
      <c r="A6" s="4" t="s">
        <v>262</v>
      </c>
      <c r="C6" s="4" t="s">
        <v>263</v>
      </c>
      <c r="E6" s="4" t="s">
        <v>263</v>
      </c>
    </row>
    <row r="7" spans="1:6">
      <c r="A7" s="4" t="s">
        <v>264</v>
      </c>
      <c r="C7" s="4" t="s">
        <v>265</v>
      </c>
      <c r="E7" s="4" t="s">
        <v>11</v>
      </c>
    </row>
    <row r="8" spans="1:6">
      <c r="A8" s="4" t="s">
        <v>260</v>
      </c>
      <c r="C8" s="7" t="n">
        <v>68077</v>
      </c>
    </row>
    <row r="9" spans="1:6">
      <c r="A9" s="4" t="s">
        <v>104</v>
      </c>
      <c r="D9" s="7" t="n">
        <v>100000</v>
      </c>
    </row>
    <row r="10" spans="1:6">
      <c r="A10" s="4" t="s">
        <v>266</v>
      </c>
      <c r="B10" s="4" t="s">
        <v>267</v>
      </c>
      <c r="E10" s="4" t="s">
        <v>268</v>
      </c>
    </row>
    <row r="11" spans="1:6">
      <c r="A11" s="4" t="s">
        <v>269</v>
      </c>
      <c r="E11" s="4" t="s">
        <v>270</v>
      </c>
    </row>
    <row r="12" spans="1:6">
      <c r="A12" s="4" t="s">
        <v>271</v>
      </c>
      <c r="E12" s="4" t="s">
        <v>272</v>
      </c>
    </row>
    <row r="13" spans="1:6">
      <c r="A13" s="4" t="s">
        <v>273</v>
      </c>
      <c r="E13" s="5" t="n">
        <v>5</v>
      </c>
    </row>
    <row r="14" spans="1:6">
      <c r="A14" s="4" t="s">
        <v>274</v>
      </c>
    </row>
    <row r="15" spans="1:6">
      <c r="A15" s="4" t="s">
        <v>104</v>
      </c>
      <c r="E15" s="7" t="n">
        <v>50000</v>
      </c>
    </row>
  </sheetData>
  <mergeCells count="3">
    <mergeCell ref="A1:A2"/>
    <mergeCell ref="B1:C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8</v>
      </c>
    </row>
    <row r="2" spans="1:3">
      <c r="A2" s="3" t="s">
        <v>126</v>
      </c>
    </row>
    <row r="3" spans="1:3">
      <c r="A3" s="4" t="s">
        <v>276</v>
      </c>
      <c r="B3" s="7" t="n">
        <v>218077</v>
      </c>
    </row>
    <row r="4" spans="1:3">
      <c r="A4" s="4" t="s">
        <v>277</v>
      </c>
      <c r="B4" s="5" t="n">
        <v>54507</v>
      </c>
    </row>
    <row r="5" spans="1:3">
      <c r="A5" s="4" t="s">
        <v>278</v>
      </c>
      <c r="B5" s="5" t="n">
        <v>-2500</v>
      </c>
    </row>
    <row r="6" spans="1:3">
      <c r="A6" s="4" t="s">
        <v>279</v>
      </c>
      <c r="B6" s="7" t="n">
        <v>270084</v>
      </c>
      <c r="C6" s="7" t="n">
        <v>1999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0</v>
      </c>
      <c r="B1" s="2" t="s">
        <v>281</v>
      </c>
      <c r="C1" s="2" t="s">
        <v>183</v>
      </c>
      <c r="D1" s="2" t="s">
        <v>2</v>
      </c>
      <c r="E1" s="2" t="s">
        <v>28</v>
      </c>
    </row>
    <row r="2" spans="1:5">
      <c r="A2" s="4" t="s">
        <v>282</v>
      </c>
      <c r="D2" s="8" t="n">
        <v>0.0001</v>
      </c>
      <c r="E2" s="8" t="n">
        <v>0.0001</v>
      </c>
    </row>
    <row r="3" spans="1:5">
      <c r="A3" s="4" t="s">
        <v>56</v>
      </c>
      <c r="D3" s="5" t="n">
        <v>27297960</v>
      </c>
      <c r="E3" s="5" t="n">
        <v>27297960</v>
      </c>
    </row>
    <row r="4" spans="1:5">
      <c r="A4" s="4" t="s">
        <v>57</v>
      </c>
      <c r="D4" s="5" t="n">
        <v>27297960</v>
      </c>
      <c r="E4" s="5" t="n">
        <v>27297960</v>
      </c>
    </row>
    <row r="5" spans="1:5">
      <c r="A5" s="4" t="s">
        <v>49</v>
      </c>
    </row>
    <row r="6" spans="1:5">
      <c r="A6" s="4" t="s">
        <v>282</v>
      </c>
      <c r="D6" s="8" t="n">
        <v>0.0001</v>
      </c>
      <c r="E6" s="8" t="n">
        <v>0.0001</v>
      </c>
    </row>
    <row r="7" spans="1:5">
      <c r="A7" s="4" t="s">
        <v>262</v>
      </c>
      <c r="D7" s="4" t="s">
        <v>283</v>
      </c>
    </row>
    <row r="8" spans="1:5">
      <c r="A8" s="4" t="s">
        <v>284</v>
      </c>
    </row>
    <row r="9" spans="1:5">
      <c r="A9" s="4" t="s">
        <v>282</v>
      </c>
      <c r="D9" s="7" t="n">
        <v>500</v>
      </c>
    </row>
    <row r="10" spans="1:5">
      <c r="A10" s="4" t="s">
        <v>285</v>
      </c>
    </row>
    <row r="11" spans="1:5">
      <c r="A11" s="4" t="s">
        <v>286</v>
      </c>
      <c r="B11" s="5" t="n">
        <v>50000</v>
      </c>
      <c r="C11" s="5" t="n">
        <v>50000</v>
      </c>
    </row>
    <row r="12" spans="1:5">
      <c r="A12" s="4" t="s">
        <v>287</v>
      </c>
      <c r="B12" s="9" t="n">
        <v>0.2</v>
      </c>
    </row>
    <row r="13" spans="1:5">
      <c r="A13" s="4" t="s">
        <v>288</v>
      </c>
      <c r="B13" s="7" t="n">
        <v>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289</v>
      </c>
      <c r="B1" s="2" t="s">
        <v>1</v>
      </c>
    </row>
    <row r="2" spans="1:2">
      <c r="B2" s="2" t="s">
        <v>290</v>
      </c>
    </row>
    <row r="3" spans="1:2">
      <c r="A3" s="4" t="s">
        <v>291</v>
      </c>
    </row>
    <row r="4" spans="1:2">
      <c r="A4" s="4" t="s">
        <v>292</v>
      </c>
      <c r="B4" s="4" t="s">
        <v>270</v>
      </c>
    </row>
    <row r="5" spans="1:2">
      <c r="A5" s="4" t="s">
        <v>293</v>
      </c>
    </row>
    <row r="6" spans="1:2">
      <c r="A6" s="4" t="s">
        <v>292</v>
      </c>
      <c r="B6" s="4" t="s">
        <v>294</v>
      </c>
    </row>
    <row r="7" spans="1:2">
      <c r="A7" s="4" t="s">
        <v>295</v>
      </c>
    </row>
    <row r="8" spans="1:2">
      <c r="A8" s="4" t="s">
        <v>113</v>
      </c>
      <c r="B8" s="4" t="s">
        <v>33</v>
      </c>
    </row>
    <row r="9" spans="1:2">
      <c r="A9" s="4" t="s">
        <v>296</v>
      </c>
    </row>
    <row r="10" spans="1:2">
      <c r="A10" s="4" t="s">
        <v>292</v>
      </c>
      <c r="B10" s="4" t="s">
        <v>297</v>
      </c>
    </row>
    <row r="11" spans="1:2">
      <c r="A11" s="4" t="s">
        <v>298</v>
      </c>
    </row>
    <row r="12" spans="1:2">
      <c r="A12" s="4" t="s">
        <v>117</v>
      </c>
      <c r="B12" s="7" t="n">
        <v>413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8</v>
      </c>
    </row>
    <row r="2" spans="1:3">
      <c r="A2" s="4" t="s">
        <v>52</v>
      </c>
      <c r="B2" s="8" t="n">
        <v>0.0001</v>
      </c>
      <c r="C2" s="8" t="n">
        <v>0.0001</v>
      </c>
    </row>
    <row r="3" spans="1:3">
      <c r="A3" s="4" t="s">
        <v>53</v>
      </c>
      <c r="B3" s="5" t="n">
        <v>10000000</v>
      </c>
      <c r="C3" s="5" t="n">
        <v>10000000</v>
      </c>
    </row>
    <row r="4" spans="1:3">
      <c r="A4" s="4" t="s">
        <v>54</v>
      </c>
      <c r="B4" s="8" t="n">
        <v>0.0001</v>
      </c>
      <c r="C4" s="8" t="n">
        <v>0.0001</v>
      </c>
    </row>
    <row r="5" spans="1:3">
      <c r="A5" s="4" t="s">
        <v>55</v>
      </c>
      <c r="B5" s="5" t="n">
        <v>300000000</v>
      </c>
      <c r="C5" s="5" t="n">
        <v>300000000</v>
      </c>
    </row>
    <row r="6" spans="1:3">
      <c r="A6" s="4" t="s">
        <v>56</v>
      </c>
      <c r="B6" s="5" t="n">
        <v>27297960</v>
      </c>
      <c r="C6" s="5" t="n">
        <v>27297960</v>
      </c>
    </row>
    <row r="7" spans="1:3">
      <c r="A7" s="4" t="s">
        <v>57</v>
      </c>
      <c r="B7" s="5" t="n">
        <v>27297960</v>
      </c>
      <c r="C7" s="5" t="n">
        <v>27297960</v>
      </c>
    </row>
    <row r="8" spans="1:3">
      <c r="A8" s="4" t="s">
        <v>49</v>
      </c>
    </row>
    <row r="9" spans="1:3">
      <c r="A9" s="4" t="s">
        <v>52</v>
      </c>
      <c r="B9" s="8" t="n">
        <v>0.0001</v>
      </c>
      <c r="C9" s="8" t="n">
        <v>0.0001</v>
      </c>
    </row>
    <row r="10" spans="1:3">
      <c r="A10" s="4" t="s">
        <v>58</v>
      </c>
      <c r="B10" s="5" t="n">
        <v>50000</v>
      </c>
      <c r="C10" s="5" t="n">
        <v>50000</v>
      </c>
    </row>
    <row r="11" spans="1:3">
      <c r="A11" s="4" t="s">
        <v>59</v>
      </c>
      <c r="B11" s="5" t="n">
        <v>50000</v>
      </c>
      <c r="C11"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99</v>
      </c>
      <c r="B1" s="2" t="s">
        <v>1</v>
      </c>
    </row>
    <row r="2" spans="1:2">
      <c r="B2" s="2" t="s">
        <v>290</v>
      </c>
    </row>
    <row r="3" spans="1:2">
      <c r="A3" s="3" t="s">
        <v>139</v>
      </c>
    </row>
    <row r="4" spans="1:2">
      <c r="A4" s="4" t="s">
        <v>300</v>
      </c>
      <c r="B4" s="7" t="n">
        <v>190000</v>
      </c>
    </row>
    <row r="5" spans="1:2">
      <c r="A5" s="4" t="s">
        <v>301</v>
      </c>
      <c r="B5" s="7" t="n">
        <v>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31124</v>
      </c>
      <c r="C4" s="7" t="n">
        <v>6574</v>
      </c>
      <c r="D4" s="7" t="n">
        <v>192692</v>
      </c>
      <c r="E4" s="7" t="n">
        <v>18759</v>
      </c>
    </row>
    <row r="5" spans="1:5">
      <c r="A5" s="4" t="s">
        <v>65</v>
      </c>
      <c r="B5" s="5" t="n">
        <v>4393</v>
      </c>
      <c r="C5" s="4" t="s">
        <v>33</v>
      </c>
      <c r="D5" s="5" t="n">
        <v>174578</v>
      </c>
      <c r="E5" s="4" t="s">
        <v>33</v>
      </c>
    </row>
    <row r="6" spans="1:5">
      <c r="A6" s="4" t="s">
        <v>66</v>
      </c>
      <c r="B6" s="5" t="n">
        <v>26731</v>
      </c>
      <c r="C6" s="5" t="n">
        <v>6574</v>
      </c>
      <c r="D6" s="5" t="n">
        <v>18114</v>
      </c>
      <c r="E6" s="5" t="n">
        <v>18759</v>
      </c>
    </row>
    <row r="7" spans="1:5">
      <c r="A7" s="3" t="s">
        <v>67</v>
      </c>
    </row>
    <row r="8" spans="1:5">
      <c r="A8" s="4" t="s">
        <v>68</v>
      </c>
      <c r="B8" s="5" t="n">
        <v>1735</v>
      </c>
      <c r="C8" s="5" t="n">
        <v>38455</v>
      </c>
      <c r="D8" s="5" t="n">
        <v>18938</v>
      </c>
      <c r="E8" s="5" t="n">
        <v>38455</v>
      </c>
    </row>
    <row r="9" spans="1:5">
      <c r="A9" s="4" t="s">
        <v>69</v>
      </c>
      <c r="B9" s="5" t="n">
        <v>46569</v>
      </c>
      <c r="C9" s="5" t="n">
        <v>17950</v>
      </c>
      <c r="D9" s="5" t="n">
        <v>132223</v>
      </c>
      <c r="E9" s="5" t="n">
        <v>37200</v>
      </c>
    </row>
    <row r="10" spans="1:5">
      <c r="A10" s="4" t="s">
        <v>70</v>
      </c>
      <c r="B10" s="5" t="n">
        <v>190</v>
      </c>
      <c r="C10" s="4" t="s">
        <v>33</v>
      </c>
      <c r="D10" s="5" t="n">
        <v>2047</v>
      </c>
      <c r="E10" s="5" t="n">
        <v>15713</v>
      </c>
    </row>
    <row r="11" spans="1:5">
      <c r="A11" s="4" t="s">
        <v>71</v>
      </c>
      <c r="B11" s="5" t="n">
        <v>16416</v>
      </c>
      <c r="C11" s="5" t="n">
        <v>1378</v>
      </c>
      <c r="D11" s="5" t="n">
        <v>59328</v>
      </c>
      <c r="E11" s="5" t="n">
        <v>10405</v>
      </c>
    </row>
    <row r="12" spans="1:5">
      <c r="A12" s="4" t="s">
        <v>72</v>
      </c>
      <c r="B12" s="5" t="n">
        <v>64910</v>
      </c>
      <c r="C12" s="5" t="n">
        <v>57783</v>
      </c>
      <c r="D12" s="5" t="n">
        <v>212536</v>
      </c>
      <c r="E12" s="5" t="n">
        <v>101773</v>
      </c>
    </row>
    <row r="13" spans="1:5">
      <c r="A13" s="4" t="s">
        <v>73</v>
      </c>
      <c r="B13" s="5" t="n">
        <v>-38179</v>
      </c>
      <c r="C13" s="5" t="n">
        <v>-51209</v>
      </c>
      <c r="D13" s="5" t="n">
        <v>-194422</v>
      </c>
      <c r="E13" s="5" t="n">
        <v>-83014</v>
      </c>
    </row>
    <row r="14" spans="1:5">
      <c r="A14" s="3" t="s">
        <v>74</v>
      </c>
    </row>
    <row r="15" spans="1:5">
      <c r="A15" s="4" t="s">
        <v>75</v>
      </c>
      <c r="B15" s="4" t="s">
        <v>33</v>
      </c>
      <c r="C15" s="5" t="n">
        <v>11685</v>
      </c>
      <c r="D15" s="4" t="s">
        <v>33</v>
      </c>
      <c r="E15" s="5" t="n">
        <v>11685</v>
      </c>
    </row>
    <row r="16" spans="1:5">
      <c r="A16" s="4" t="s">
        <v>76</v>
      </c>
      <c r="B16" s="5" t="n">
        <v>-76349</v>
      </c>
      <c r="C16" s="5" t="n">
        <v>-29555</v>
      </c>
      <c r="D16" s="5" t="n">
        <v>-138445</v>
      </c>
      <c r="E16" s="5" t="n">
        <v>-52324</v>
      </c>
    </row>
    <row r="17" spans="1:5">
      <c r="A17" s="4" t="s">
        <v>77</v>
      </c>
      <c r="B17" s="5" t="n">
        <v>-76349</v>
      </c>
      <c r="C17" s="5" t="n">
        <v>-17870</v>
      </c>
      <c r="D17" s="5" t="n">
        <v>-138445</v>
      </c>
      <c r="E17" s="5" t="n">
        <v>-40639</v>
      </c>
    </row>
    <row r="18" spans="1:5">
      <c r="A18" s="4" t="s">
        <v>78</v>
      </c>
      <c r="B18" s="5" t="n">
        <v>-114528</v>
      </c>
      <c r="C18" s="5" t="n">
        <v>-69079</v>
      </c>
      <c r="D18" s="5" t="n">
        <v>-332867</v>
      </c>
      <c r="E18" s="5" t="n">
        <v>-123653</v>
      </c>
    </row>
    <row r="19" spans="1:5">
      <c r="A19" s="4" t="s">
        <v>79</v>
      </c>
      <c r="B19" s="4" t="s">
        <v>33</v>
      </c>
      <c r="C19" s="4" t="s">
        <v>33</v>
      </c>
      <c r="D19" s="4" t="s">
        <v>33</v>
      </c>
      <c r="E19" s="4" t="s">
        <v>33</v>
      </c>
    </row>
    <row r="20" spans="1:5">
      <c r="A20" s="4" t="s">
        <v>80</v>
      </c>
      <c r="B20" s="7" t="n">
        <v>-114528</v>
      </c>
      <c r="C20" s="7" t="n">
        <v>-69079</v>
      </c>
      <c r="D20" s="7" t="n">
        <v>-332867</v>
      </c>
      <c r="E20" s="7" t="n">
        <v>-123653</v>
      </c>
    </row>
    <row r="21" spans="1:5">
      <c r="A21" s="4" t="s">
        <v>81</v>
      </c>
      <c r="B21" s="7" t="n">
        <v>0</v>
      </c>
      <c r="C21" s="7" t="n">
        <v>0</v>
      </c>
      <c r="D21" s="9" t="n">
        <v>-0.01</v>
      </c>
      <c r="E21" s="9" t="n">
        <v>-0.01</v>
      </c>
    </row>
    <row r="22" spans="1:5">
      <c r="A22" s="4" t="s">
        <v>82</v>
      </c>
      <c r="B22" s="5" t="n">
        <v>27297960</v>
      </c>
      <c r="C22" s="5" t="n">
        <v>22341440</v>
      </c>
      <c r="D22" s="5" t="n">
        <v>27297960</v>
      </c>
      <c r="E22" s="5" t="n">
        <v>97155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2</v>
      </c>
    </row>
    <row r="3" spans="1:3">
      <c r="A3" s="3" t="s">
        <v>84</v>
      </c>
    </row>
    <row r="4" spans="1:3">
      <c r="A4" s="4" t="s">
        <v>85</v>
      </c>
      <c r="B4" s="7" t="n">
        <v>-332867</v>
      </c>
      <c r="C4" s="7" t="n">
        <v>-123653</v>
      </c>
    </row>
    <row r="5" spans="1:3">
      <c r="A5" s="3" t="s">
        <v>86</v>
      </c>
    </row>
    <row r="6" spans="1:3">
      <c r="A6" s="4" t="s">
        <v>87</v>
      </c>
      <c r="B6" s="4" t="s">
        <v>33</v>
      </c>
      <c r="C6" s="5" t="n">
        <v>1629</v>
      </c>
    </row>
    <row r="7" spans="1:3">
      <c r="A7" s="4" t="s">
        <v>88</v>
      </c>
      <c r="B7" s="5" t="n">
        <v>20127</v>
      </c>
      <c r="C7" s="5" t="n">
        <v>6897</v>
      </c>
    </row>
    <row r="8" spans="1:3">
      <c r="A8" s="3" t="s">
        <v>89</v>
      </c>
    </row>
    <row r="9" spans="1:3">
      <c r="A9" s="4" t="s">
        <v>90</v>
      </c>
      <c r="B9" s="5" t="n">
        <v>-24380</v>
      </c>
      <c r="C9" s="5" t="n">
        <v>1443</v>
      </c>
    </row>
    <row r="10" spans="1:3">
      <c r="A10" s="4" t="s">
        <v>91</v>
      </c>
      <c r="B10" s="5" t="n">
        <v>-7134</v>
      </c>
      <c r="C10" s="5" t="n">
        <v>8476</v>
      </c>
    </row>
    <row r="11" spans="1:3">
      <c r="A11" s="4" t="s">
        <v>92</v>
      </c>
      <c r="B11" s="5" t="n">
        <v>138778</v>
      </c>
      <c r="C11" s="5" t="n">
        <v>37183</v>
      </c>
    </row>
    <row r="12" spans="1:3">
      <c r="A12" s="4" t="s">
        <v>93</v>
      </c>
      <c r="B12" s="5" t="n">
        <v>-205476</v>
      </c>
      <c r="C12" s="5" t="n">
        <v>-68025</v>
      </c>
    </row>
    <row r="13" spans="1:3">
      <c r="A13" s="3" t="s">
        <v>94</v>
      </c>
    </row>
    <row r="14" spans="1:3">
      <c r="A14" s="4" t="s">
        <v>95</v>
      </c>
      <c r="B14" s="4" t="s">
        <v>33</v>
      </c>
      <c r="C14" s="5" t="n">
        <v>558</v>
      </c>
    </row>
    <row r="15" spans="1:3">
      <c r="A15" s="4" t="s">
        <v>96</v>
      </c>
      <c r="B15" s="4" t="s">
        <v>33</v>
      </c>
      <c r="C15" s="5" t="n">
        <v>558</v>
      </c>
    </row>
    <row r="16" spans="1:3">
      <c r="A16" s="3" t="s">
        <v>97</v>
      </c>
    </row>
    <row r="17" spans="1:3">
      <c r="A17" s="4" t="s">
        <v>98</v>
      </c>
      <c r="B17" s="4" t="s">
        <v>33</v>
      </c>
      <c r="C17" s="5" t="n">
        <v>-75000</v>
      </c>
    </row>
    <row r="18" spans="1:3">
      <c r="A18" s="4" t="s">
        <v>99</v>
      </c>
      <c r="B18" s="5" t="n">
        <v>-11903</v>
      </c>
      <c r="C18" s="5" t="n">
        <v>-79744</v>
      </c>
    </row>
    <row r="19" spans="1:3">
      <c r="A19" s="4" t="s">
        <v>100</v>
      </c>
      <c r="B19" s="5" t="n">
        <v>-56380</v>
      </c>
      <c r="C19" s="5" t="n">
        <v>-12683</v>
      </c>
    </row>
    <row r="20" spans="1:3">
      <c r="A20" s="4" t="s">
        <v>101</v>
      </c>
      <c r="B20" s="5" t="n">
        <v>66900</v>
      </c>
      <c r="C20" s="4" t="s">
        <v>33</v>
      </c>
    </row>
    <row r="21" spans="1:3">
      <c r="A21" s="4" t="s">
        <v>102</v>
      </c>
      <c r="B21" s="4" t="s">
        <v>33</v>
      </c>
      <c r="C21" s="5" t="n">
        <v>10000</v>
      </c>
    </row>
    <row r="22" spans="1:3">
      <c r="A22" s="4" t="s">
        <v>103</v>
      </c>
      <c r="B22" s="5" t="n">
        <v>155849</v>
      </c>
      <c r="C22" s="5" t="n">
        <v>223951</v>
      </c>
    </row>
    <row r="23" spans="1:3">
      <c r="A23" s="4" t="s">
        <v>104</v>
      </c>
      <c r="B23" s="5" t="n">
        <v>50000</v>
      </c>
      <c r="C23" s="4" t="s">
        <v>33</v>
      </c>
    </row>
    <row r="24" spans="1:3">
      <c r="A24" s="4" t="s">
        <v>105</v>
      </c>
      <c r="B24" s="5" t="n">
        <v>204466</v>
      </c>
      <c r="C24" s="5" t="n">
        <v>66524</v>
      </c>
    </row>
    <row r="25" spans="1:3">
      <c r="A25" s="4" t="s">
        <v>106</v>
      </c>
      <c r="B25" s="5" t="n">
        <v>-1010</v>
      </c>
      <c r="C25" s="5" t="n">
        <v>-943</v>
      </c>
    </row>
    <row r="26" spans="1:3">
      <c r="A26" s="4" t="s">
        <v>107</v>
      </c>
      <c r="B26" s="5" t="n">
        <v>1718</v>
      </c>
      <c r="C26" s="5" t="n">
        <v>5942</v>
      </c>
    </row>
    <row r="27" spans="1:3">
      <c r="A27" s="4" t="s">
        <v>108</v>
      </c>
      <c r="B27" s="5" t="n">
        <v>708</v>
      </c>
      <c r="C27" s="5" t="n">
        <v>4999</v>
      </c>
    </row>
    <row r="28" spans="1:3">
      <c r="A28" s="3" t="s">
        <v>109</v>
      </c>
    </row>
    <row r="29" spans="1:3">
      <c r="A29" s="4" t="s">
        <v>110</v>
      </c>
      <c r="B29" s="5" t="n">
        <v>7225</v>
      </c>
      <c r="C29" s="4" t="s">
        <v>33</v>
      </c>
    </row>
    <row r="30" spans="1:3">
      <c r="A30" s="4" t="s">
        <v>111</v>
      </c>
      <c r="B30" s="4" t="s">
        <v>33</v>
      </c>
      <c r="C30" s="4" t="s">
        <v>33</v>
      </c>
    </row>
    <row r="31" spans="1:3">
      <c r="A31" s="3" t="s">
        <v>112</v>
      </c>
    </row>
    <row r="32" spans="1:3">
      <c r="A32" s="4" t="s">
        <v>30</v>
      </c>
      <c r="B32" s="4" t="s">
        <v>33</v>
      </c>
      <c r="C32" s="5" t="n">
        <v>558</v>
      </c>
    </row>
    <row r="33" spans="1:3">
      <c r="A33" s="4" t="s">
        <v>113</v>
      </c>
      <c r="B33" s="4" t="s">
        <v>33</v>
      </c>
      <c r="C33" s="5" t="n">
        <v>4341</v>
      </c>
    </row>
    <row r="34" spans="1:3">
      <c r="A34" s="4" t="s">
        <v>32</v>
      </c>
      <c r="B34" s="4" t="s">
        <v>33</v>
      </c>
      <c r="C34" s="5" t="n">
        <v>23726</v>
      </c>
    </row>
    <row r="35" spans="1:3">
      <c r="A35" s="4" t="s">
        <v>114</v>
      </c>
      <c r="B35" s="4" t="s">
        <v>33</v>
      </c>
      <c r="C35" s="5" t="n">
        <v>1907</v>
      </c>
    </row>
    <row r="36" spans="1:3">
      <c r="A36" s="4" t="s">
        <v>115</v>
      </c>
      <c r="B36" s="4" t="s">
        <v>33</v>
      </c>
      <c r="C36" s="5" t="n">
        <v>-306421</v>
      </c>
    </row>
    <row r="37" spans="1:3">
      <c r="A37" s="4" t="s">
        <v>116</v>
      </c>
      <c r="B37" s="4" t="s">
        <v>33</v>
      </c>
      <c r="C37" s="5" t="n">
        <v>-18969</v>
      </c>
    </row>
    <row r="38" spans="1:3">
      <c r="A38" s="4" t="s">
        <v>117</v>
      </c>
      <c r="B38" s="4" t="s">
        <v>33</v>
      </c>
      <c r="C38" s="5" t="n">
        <v>-86996</v>
      </c>
    </row>
    <row r="39" spans="1:3">
      <c r="A39" s="4" t="s">
        <v>118</v>
      </c>
      <c r="B39" s="4" t="s">
        <v>33</v>
      </c>
      <c r="C39" s="7" t="n">
        <v>-3818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13:24:58Z</dcterms:created>
  <dcterms:modified xmlns:dcterms="http://purl.org/dc/terms/" xmlns:xsi="http://www.w3.org/2001/XMLSchema-instance" xsi:type="dcterms:W3CDTF">2018-12-19T13:24:58Z</dcterms:modified>
</cp:coreProperties>
</file>